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LIDATED STATEMENT OF OPERAT"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Goodwill and Other Intangibl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Discontinued Operations" sheetId="15" state="visible" r:id="rId15"/>
    <sheet xmlns:r="http://schemas.openxmlformats.org/officeDocument/2006/relationships" name="Accrued Liabilities" sheetId="16" state="visible" r:id="rId16"/>
    <sheet xmlns:r="http://schemas.openxmlformats.org/officeDocument/2006/relationships" name="Employee Retirement Plans" sheetId="17" state="visible" r:id="rId17"/>
    <sheet xmlns:r="http://schemas.openxmlformats.org/officeDocument/2006/relationships" name="Other Commitments and Contingen" sheetId="18" state="visible" r:id="rId18"/>
    <sheet xmlns:r="http://schemas.openxmlformats.org/officeDocument/2006/relationships" name="Income Taxes" sheetId="19" state="visible" r:id="rId19"/>
    <sheet xmlns:r="http://schemas.openxmlformats.org/officeDocument/2006/relationships" name="Income Per Share" sheetId="20" state="visible" r:id="rId20"/>
    <sheet xmlns:r="http://schemas.openxmlformats.org/officeDocument/2006/relationships" name="Share-Based Compensation" sheetId="21" state="visible" r:id="rId21"/>
    <sheet xmlns:r="http://schemas.openxmlformats.org/officeDocument/2006/relationships" name="Quarterly Financial Data" sheetId="22" state="visible" r:id="rId22"/>
    <sheet xmlns:r="http://schemas.openxmlformats.org/officeDocument/2006/relationships" name="Closure Costs" sheetId="23" state="visible" r:id="rId23"/>
    <sheet xmlns:r="http://schemas.openxmlformats.org/officeDocument/2006/relationships" name="Business Combinations" sheetId="24" state="visible" r:id="rId24"/>
    <sheet xmlns:r="http://schemas.openxmlformats.org/officeDocument/2006/relationships" name="Share Repurchase Program"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Tables)" sheetId="30" state="visible" r:id="rId30"/>
    <sheet xmlns:r="http://schemas.openxmlformats.org/officeDocument/2006/relationships" name="Goodwill and Other Intangibles " sheetId="31" state="visible" r:id="rId31"/>
    <sheet xmlns:r="http://schemas.openxmlformats.org/officeDocument/2006/relationships" name="Long-Term Debt (Tables)" sheetId="32" state="visible" r:id="rId32"/>
    <sheet xmlns:r="http://schemas.openxmlformats.org/officeDocument/2006/relationships" name="Segment Information (Tables)" sheetId="33" state="visible" r:id="rId33"/>
    <sheet xmlns:r="http://schemas.openxmlformats.org/officeDocument/2006/relationships" name="Discontinued Operations (Tables" sheetId="34" state="visible" r:id="rId34"/>
    <sheet xmlns:r="http://schemas.openxmlformats.org/officeDocument/2006/relationships" name="Accrued Liabilities (Tables)" sheetId="35" state="visible" r:id="rId35"/>
    <sheet xmlns:r="http://schemas.openxmlformats.org/officeDocument/2006/relationships" name="Employee Retirement Plans (Tabl" sheetId="36" state="visible" r:id="rId36"/>
    <sheet xmlns:r="http://schemas.openxmlformats.org/officeDocument/2006/relationships" name="Other Commitments and Conting37" sheetId="37" state="visible" r:id="rId37"/>
    <sheet xmlns:r="http://schemas.openxmlformats.org/officeDocument/2006/relationships" name="Income Taxes (Tables)" sheetId="38" state="visible" r:id="rId38"/>
    <sheet xmlns:r="http://schemas.openxmlformats.org/officeDocument/2006/relationships" name="Income Per Share (Tables)" sheetId="39" state="visible" r:id="rId39"/>
    <sheet xmlns:r="http://schemas.openxmlformats.org/officeDocument/2006/relationships" name="Share-Based Compensation (Table" sheetId="40" state="visible" r:id="rId40"/>
    <sheet xmlns:r="http://schemas.openxmlformats.org/officeDocument/2006/relationships" name="Quarterly Financial Data (Table" sheetId="41" state="visible" r:id="rId41"/>
    <sheet xmlns:r="http://schemas.openxmlformats.org/officeDocument/2006/relationships" name="Closure Costs (Tables)" sheetId="42" state="visible" r:id="rId42"/>
    <sheet xmlns:r="http://schemas.openxmlformats.org/officeDocument/2006/relationships" name="Business Combinations (Tables)" sheetId="43" state="visible" r:id="rId43"/>
    <sheet xmlns:r="http://schemas.openxmlformats.org/officeDocument/2006/relationships" name="Share Repurchase Program (Table"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Related Party Transactions (Det" sheetId="49" state="visible" r:id="rId49"/>
    <sheet xmlns:r="http://schemas.openxmlformats.org/officeDocument/2006/relationships" name="Property and Equipment (Details"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Long-Term Debt - Key Terms of C" sheetId="54" state="visible" r:id="rId54"/>
    <sheet xmlns:r="http://schemas.openxmlformats.org/officeDocument/2006/relationships" name="Long-Term Debt - Schedule of de" sheetId="55" state="visible" r:id="rId55"/>
    <sheet xmlns:r="http://schemas.openxmlformats.org/officeDocument/2006/relationships" name="Long-Term Debt - Reconciliation" sheetId="56" state="visible" r:id="rId56"/>
    <sheet xmlns:r="http://schemas.openxmlformats.org/officeDocument/2006/relationships" name="Long-Term Debt - Other (Details" sheetId="57" state="visible" r:id="rId57"/>
    <sheet xmlns:r="http://schemas.openxmlformats.org/officeDocument/2006/relationships" name="Fair Value Measurements (Detail" sheetId="58" state="visible" r:id="rId58"/>
    <sheet xmlns:r="http://schemas.openxmlformats.org/officeDocument/2006/relationships" name="Segment Information (Details)" sheetId="59" state="visible" r:id="rId59"/>
    <sheet xmlns:r="http://schemas.openxmlformats.org/officeDocument/2006/relationships" name="Discontinued Operations (Detail" sheetId="60" state="visible" r:id="rId60"/>
    <sheet xmlns:r="http://schemas.openxmlformats.org/officeDocument/2006/relationships" name="Accrued Liabilities (Details)" sheetId="61" state="visible" r:id="rId61"/>
    <sheet xmlns:r="http://schemas.openxmlformats.org/officeDocument/2006/relationships" name="Employee Retirement Plans - Pen" sheetId="62" state="visible" r:id="rId62"/>
    <sheet xmlns:r="http://schemas.openxmlformats.org/officeDocument/2006/relationships" name="Employee Retirement Plans - Mul" sheetId="63" state="visible" r:id="rId63"/>
    <sheet xmlns:r="http://schemas.openxmlformats.org/officeDocument/2006/relationships" name="Other Commitments and Conting64" sheetId="64" state="visible" r:id="rId64"/>
    <sheet xmlns:r="http://schemas.openxmlformats.org/officeDocument/2006/relationships" name="Income Taxes - Expense (benefit" sheetId="65" state="visible" r:id="rId65"/>
    <sheet xmlns:r="http://schemas.openxmlformats.org/officeDocument/2006/relationships" name="Income Taxes - Other (Details)" sheetId="66" state="visible" r:id="rId66"/>
    <sheet xmlns:r="http://schemas.openxmlformats.org/officeDocument/2006/relationships" name="Income Per Share - Calculation " sheetId="67" state="visible" r:id="rId67"/>
    <sheet xmlns:r="http://schemas.openxmlformats.org/officeDocument/2006/relationships" name="Income Per Share - Anti-dilutiv" sheetId="68" state="visible" r:id="rId68"/>
    <sheet xmlns:r="http://schemas.openxmlformats.org/officeDocument/2006/relationships" name="Share-Based Compensation - Expe" sheetId="69" state="visible" r:id="rId69"/>
    <sheet xmlns:r="http://schemas.openxmlformats.org/officeDocument/2006/relationships" name="Share-Based Compensation - Acti" sheetId="70" state="visible" r:id="rId70"/>
    <sheet xmlns:r="http://schemas.openxmlformats.org/officeDocument/2006/relationships" name="Quarterly Financial Data (Detai" sheetId="71" state="visible" r:id="rId71"/>
    <sheet xmlns:r="http://schemas.openxmlformats.org/officeDocument/2006/relationships" name="Closure Costs (Details)" sheetId="72" state="visible" r:id="rId72"/>
    <sheet xmlns:r="http://schemas.openxmlformats.org/officeDocument/2006/relationships" name="Business Combinations - Summary" sheetId="73" state="visible" r:id="rId73"/>
    <sheet xmlns:r="http://schemas.openxmlformats.org/officeDocument/2006/relationships" name="Business Combinations - Fair va" sheetId="74" state="visible" r:id="rId74"/>
    <sheet xmlns:r="http://schemas.openxmlformats.org/officeDocument/2006/relationships" name="Business Combinations - Intangi" sheetId="75" state="visible" r:id="rId75"/>
    <sheet xmlns:r="http://schemas.openxmlformats.org/officeDocument/2006/relationships" name="Business Combinations - Goodwil" sheetId="76" state="visible" r:id="rId76"/>
    <sheet xmlns:r="http://schemas.openxmlformats.org/officeDocument/2006/relationships" name="Business Combinations - Conting" sheetId="77" state="visible" r:id="rId77"/>
    <sheet xmlns:r="http://schemas.openxmlformats.org/officeDocument/2006/relationships" name="Share Repurchase Program (Detai" sheetId="78" state="visible" r:id="rId78"/>
    <sheet xmlns:r="http://schemas.openxmlformats.org/officeDocument/2006/relationships" name="Subsequent Events (Details)" sheetId="79" state="visible" r:id="rId79"/>
    <sheet xmlns:r="http://schemas.openxmlformats.org/officeDocument/2006/relationships" name="SCHEDULE II - Valuation and Q80" sheetId="80" state="visible" r:id="rId80"/>
  </sheets>
  <definedNames/>
  <calcPr calcId="124519" fullCalcOnLoad="1"/>
</workbook>
</file>

<file path=xl/sharedStrings.xml><?xml version="1.0" encoding="utf-8"?>
<sst xmlns="http://schemas.openxmlformats.org/spreadsheetml/2006/main" uniqueCount="787">
  <si>
    <t>Document and Entity Information - USD ($) $ in Billions</t>
  </si>
  <si>
    <t>12 Months Ended</t>
  </si>
  <si>
    <t>Dec. 31, 2017</t>
  </si>
  <si>
    <t>Feb. 14, 2018</t>
  </si>
  <si>
    <t>Jun. 30, 2017</t>
  </si>
  <si>
    <t>Document and Entity Information</t>
  </si>
  <si>
    <t>Entity Registrant Name</t>
  </si>
  <si>
    <t>TopBuild Corp</t>
  </si>
  <si>
    <t>Entity Central Index Key</t>
  </si>
  <si>
    <t>Document Type</t>
  </si>
  <si>
    <t>10-K</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Common Stock, Shares Outstanding</t>
  </si>
  <si>
    <t>Entity Public Float</t>
  </si>
  <si>
    <t>Document Fiscal Year Focus</t>
  </si>
  <si>
    <t>Document Fiscal Period Focus</t>
  </si>
  <si>
    <t>FY</t>
  </si>
  <si>
    <t>CONSOLIDATED BALANCE SHEETS - USD ($) $ in Thousands</t>
  </si>
  <si>
    <t>Dec. 31, 2016</t>
  </si>
  <si>
    <t>Current assets:</t>
  </si>
  <si>
    <t>Cash and cash equivalents</t>
  </si>
  <si>
    <t>Receivables, net of an allowance for doubtful accounts of $3,673 and $3,374 at December 31, 2017, and December 31, 2016, respectively</t>
  </si>
  <si>
    <t>Inventories, net</t>
  </si>
  <si>
    <t>Prepaid expenses and other current assets</t>
  </si>
  <si>
    <t>Total current assets</t>
  </si>
  <si>
    <t>Property and equipment, net</t>
  </si>
  <si>
    <t>Goodwill</t>
  </si>
  <si>
    <t>Other intangible assets, net</t>
  </si>
  <si>
    <t>Deferred tax assets, net</t>
  </si>
  <si>
    <t>Other assets</t>
  </si>
  <si>
    <t>Total Assets</t>
  </si>
  <si>
    <t>Current liabilities:</t>
  </si>
  <si>
    <t>Accounts payable</t>
  </si>
  <si>
    <t>Current portion of long-term debt</t>
  </si>
  <si>
    <t>Accrued liabilities</t>
  </si>
  <si>
    <t>Total current liabilities</t>
  </si>
  <si>
    <t>Long-term debt</t>
  </si>
  <si>
    <t>Deferred tax liabilities, net</t>
  </si>
  <si>
    <t>Long-term portion of insurance reserves</t>
  </si>
  <si>
    <t>Other liabilities</t>
  </si>
  <si>
    <t>Total Liabilities</t>
  </si>
  <si>
    <t>Commitments and contingencies</t>
  </si>
  <si>
    <t xml:space="preserve"> </t>
  </si>
  <si>
    <t>Equity:</t>
  </si>
  <si>
    <t>Preferred stock, $0.01 par value: 10,000,000 shares authorized; 0 shares issued and outstanding at December 31, 2017, and December 31, 2016</t>
  </si>
  <si>
    <t>Common stock, $0.01 par value: 250,000,000 shares authorized; 38,626,378 issued and 35,586,916 outstanding at December 31, 2017, and 38,488,825 shares issued and 37,815,199 outstanding at December 31, 2016</t>
  </si>
  <si>
    <t>Treasury stock, 3,039,462 shares at December 31, 2017, and 673,626 shares at December 31, 2016, at cost</t>
  </si>
  <si>
    <t>Additional paid-in capital</t>
  </si>
  <si>
    <t>Retained earnings</t>
  </si>
  <si>
    <t>Total equity</t>
  </si>
  <si>
    <t>Total liabilities and equity</t>
  </si>
  <si>
    <t>CONSOLIDATED BALANCE SHEETS (Parenthetical) - USD ($) $ in Thousands</t>
  </si>
  <si>
    <t>CONSOLIDATED BALANCE SHEET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SLIDATED STATEMENT OF OPERATIONS - USD ($) $ in Thousands</t>
  </si>
  <si>
    <t>Dec. 31, 2015</t>
  </si>
  <si>
    <t>CONSOLIDATED STATEMENTS OF OPERATIONS</t>
  </si>
  <si>
    <t>Net sales</t>
  </si>
  <si>
    <t>Cost of sales</t>
  </si>
  <si>
    <t>Gross profit</t>
  </si>
  <si>
    <t>Selling, general, and administrative expense (exclusive of significant legal settlement, shown separately below)</t>
  </si>
  <si>
    <t>Significant legal settlement</t>
  </si>
  <si>
    <t>Operating profit</t>
  </si>
  <si>
    <t>Other income (expense), net:</t>
  </si>
  <si>
    <t>Interest expense</t>
  </si>
  <si>
    <t>Loss on extinguishment of debt</t>
  </si>
  <si>
    <t>Other, net</t>
  </si>
  <si>
    <t>Other expense, net</t>
  </si>
  <si>
    <t>Income from continuing operations before income taxes</t>
  </si>
  <si>
    <t>Income tax benefit (expense) from continuing operations</t>
  </si>
  <si>
    <t>Income from continuing operations</t>
  </si>
  <si>
    <t>Loss from discontinued operations, net</t>
  </si>
  <si>
    <t>Net income</t>
  </si>
  <si>
    <t>Basic:</t>
  </si>
  <si>
    <t>Diluted:</t>
  </si>
  <si>
    <t>CONSOLIDATED STATEMENTS OF CASH FLOWS - USD ($) $ in Thousands</t>
  </si>
  <si>
    <t>Net Cash Provided by (Used in) Operating Activities:</t>
  </si>
  <si>
    <t>Adjustments to reconcile net income to net cash provided by operating activities:</t>
  </si>
  <si>
    <t>Depreciation and amortization</t>
  </si>
  <si>
    <t>Share-based compensation</t>
  </si>
  <si>
    <t>Loss on sale or abandonment of property and equipment</t>
  </si>
  <si>
    <t>Amortization of debt issuance costs</t>
  </si>
  <si>
    <t>Amortization of contingent consideration</t>
  </si>
  <si>
    <t>Provision for bad debt expense</t>
  </si>
  <si>
    <t>Loss from inventory obsolescence</t>
  </si>
  <si>
    <t>Non-cash employee benefit policy change</t>
  </si>
  <si>
    <t>Deferred income taxes, net</t>
  </si>
  <si>
    <t>Changes in certain assets and liabilities:</t>
  </si>
  <si>
    <t>Receivables, net</t>
  </si>
  <si>
    <t>Net cash provided by operating activities</t>
  </si>
  <si>
    <t>Cash Flows Provided by (Used in) Investing Activities:</t>
  </si>
  <si>
    <t>Purchases of property and equipment</t>
  </si>
  <si>
    <t>Acquisition of businesses</t>
  </si>
  <si>
    <t>Proceeds from sale of property and equipment</t>
  </si>
  <si>
    <t>Net cash used in investing activities</t>
  </si>
  <si>
    <t>Cash Flows Provided by (Used in) Financing Activities:</t>
  </si>
  <si>
    <t>Net transfer from Former Parent</t>
  </si>
  <si>
    <t>Cash distribution paid to Former Parent</t>
  </si>
  <si>
    <t>Proceeds from issuance of long-term debt</t>
  </si>
  <si>
    <t>Repayment of long-term debt</t>
  </si>
  <si>
    <t>Payment of debt issuance costs</t>
  </si>
  <si>
    <t>Proceeds from revolving credit facility</t>
  </si>
  <si>
    <t>Repayments of revolving credit facility</t>
  </si>
  <si>
    <t>Taxes withheld and paid on employees' equity awards</t>
  </si>
  <si>
    <t>Repurchase of shares of common stock</t>
  </si>
  <si>
    <t>Net cash (used in) provided by financing activities</t>
  </si>
  <si>
    <t>CASH AND CASH EQUIVALENTS</t>
  </si>
  <si>
    <t>(Decrease) increase for the period</t>
  </si>
  <si>
    <t>Cash and cash equivalents at beginning of year</t>
  </si>
  <si>
    <t>Cash and cash equivalents at end of year</t>
  </si>
  <si>
    <t>Supplemental disclosure of cash paid for:</t>
  </si>
  <si>
    <t>Cash interest on long-term debt</t>
  </si>
  <si>
    <t>Income taxes</t>
  </si>
  <si>
    <t>Supplemental disclosure of noncash investing activities:</t>
  </si>
  <si>
    <t>Accruals for property and equipment</t>
  </si>
  <si>
    <t>CONSOLIDATED STATEMENTS OF EQUITY - USD ($) $ in Thousands</t>
  </si>
  <si>
    <t>Common Stock</t>
  </si>
  <si>
    <t>Treasury Stock at Cost</t>
  </si>
  <si>
    <t>Additional Paid-in Capital</t>
  </si>
  <si>
    <t>Retained Earnings</t>
  </si>
  <si>
    <t>Net Parent Company Investment</t>
  </si>
  <si>
    <t>Total</t>
  </si>
  <si>
    <t>Balance at Dec. 31, 2014</t>
  </si>
  <si>
    <t>Increase (Decrease) in Stockholders' Equity</t>
  </si>
  <si>
    <t>Separation-related adjustments</t>
  </si>
  <si>
    <t>Reclassification of Former Parent investment in connection with the Separation</t>
  </si>
  <si>
    <t>Issuance of common stock at Separation</t>
  </si>
  <si>
    <t>Balance at Dec. 31, 2015</t>
  </si>
  <si>
    <t>Issuance of restricted share awards under long-term equity incentive plan</t>
  </si>
  <si>
    <t>Repurchase of shares of common stock pursuant to Share Repurchase Program</t>
  </si>
  <si>
    <t>Shares of common stock withheld to pay taxes on employees' equity awards</t>
  </si>
  <si>
    <t>Balance at Dec. 31, 2016</t>
  </si>
  <si>
    <t>Repurchase of shares of common stock pursuant to Accelerated Share Repurchase Program</t>
  </si>
  <si>
    <t>Balance at Dec. 31, 2017</t>
  </si>
  <si>
    <t>CONSOLIDATED STATEMENTS OF EQUITY (Parenthetical) - shares</t>
  </si>
  <si>
    <t>CONSOLIDATED STATEMENTS OF EQUITY</t>
  </si>
  <si>
    <t>Issuance of restricted share awards under long-term equity incentive plan (in shares)</t>
  </si>
  <si>
    <t>Repurchase of shares of common stock pursuant to Share Repurchase Program (in shares)</t>
  </si>
  <si>
    <t>Repurchase of shares of common stock pursuant to Accelerated Share Repurchase Program (in shares)</t>
  </si>
  <si>
    <t>Number of shares of common stock withheld to satisfy statutory withholding requirements (in shares)</t>
  </si>
  <si>
    <t>Summary of Significant Accounting Policies</t>
  </si>
  <si>
    <t>1. SUMMARY
Basis of Presentation. On the Effective Date, Masco completed the Separation of its Services Business from its other businesses and TopBuild became an independent public company which holds, through its consolidated subsidiaries, the assets and liabilities of the Services Business. The Separation was achieved through the distribution of 100 percent of the outstanding capital stock of TopBuild to holders of Masco common stock. TopBuild is a Delaware corporation and trades on the NYSE under the symbol “BLD.”
Prior to the Separation, the consolidated financial statements of TopBuild were prepared on a stand-alone basis and reflected the historical results of operations, financial position, and cash flows of the Services Business, including an allocable portion of corporate costs.
We report our business in two segments: Installation and Distribution. Our Installation segment primarily installs insulation and other building products. Our Distribution segment primarily sells and distributes insulation and other building products. Our segments are based on our operating units, for which financial information is regularly evaluated by our corporate operating executives.
Financial Statement Presentation. The consolidated financial statements have been developed in conformity with GAAP. Our financial statements for the periods prior to the Separation have been derived from the financial statements and accounting records of Masco using the historical results of operations and historical basis of assets and liabilities of the Services Business, and reflect Masco’s net investment in the Services Business.
All intercompany transactions between the TopBuild entities have been eliminated. Transactions between TopBuild and Masco prior to the Separation, with the exception of purchase transactions, are reflected in the Consolidated Statements of Changes in Equity as “Former Parent Investment” and in the Consolidated Statements of Cash Flows as a financing activity in “Net transfer from (to) Former Parent.”
The accompanying consolidated financial statements for the periods prior to the Separation include allocations of general corporate expenses that were incurred by Masco for functions such as corporate human resources, finance, and legal, including salaries, benefits, and other related costs. These general corporate expenses were allocated to TopBuild on the basis of sales. Total allocated general corporate costs were $13.6 million for the year ended December 31, 2015. These costs were included in selling, general, and administrative expense.
Prior to the Separation, Masco incurred certain operating expenses on behalf of the Services Business which were allocated to TopBuild based on direct benefit or usage. These allocated operating expenses were $5.6 million for the year ended December 31, 2015. These costs were included in selling, general, and administrative expense. An estimate of these operating expenses was allocated to each of TopBuild’s reporting segments, based on a percentage of sales.
For the periods prior to the Separation, these consolidated financial statements may not reflect the actual expenses that would have been incurred had we operated as a stand-alone company and may not reflect the consolidated results of operations, financial position, and cash flows had we operated as a stand-alone company. Actual costs that would have been incurred had we operated as a stand-alone company prior to the Separation would depend on multiple factors including organizational structure and strategic decisions made in various areas, including information technology and infrastructure.
During the first quarter of 2015, we identified an error related primarily to the misallocation of a favorable legal settlement to general corporate expenses of TopBuild in the fourth quarter of 2014. The impact of the error understated the allocation of corporate expenses reported as selling, general, and administrative expense and overstated operating profit by $1.9 million. The error was not considered material to the previously reported 2014 financial statements. The Company recorded the correction of the error by an out-of-period adjustment in the first quarter of 2015 which is therefore reflected in the twelve months ended December 31, 2015, Consolidated Statements of Operations and Consolidated Statements of Cash Flows.
Use of Estimates and Assumptions in the Preparation of Financial Statements. The preparation of our consolidated financial statements in conformity with GAAP requires us to make certain estimates and assumptions that affect the reported amounts of assets and liabilities, and disclosure of any contingent assets and liabilities, at the date of the financial statements, and the reported amounts of sales and expenses during the reporting period. Actual results may differ from these estimates and assumptions.
Revenue Recognition. We recognize revenue for our Installation segment using the percentage of completion method of accounting with respect to each particular order within a given customer’s contract, based on the amount of material installed at that customer’s location and the associated labor costs, as compared to the total expected cost for the particular order. Each contract contains one or more individual orders, which are based on services delivered. The amount of revenue recognized for our Installation segment that had not been billed as of December 31, 2017 and 2016, was $37.1 million and $28.9 million, respectively. Revenue from our Distribution segment is recognized when title to products and risk of loss transfers to our customers. At time of sale we record estimated reductions to revenue for customer programs and incentive offerings, including special pricing and other volume-based incentives.
Income Taxes. We account for income taxes using the asset and liability method, which requires recognition of deferred tax assets and liabilities for expected future tax consequences of temporary differences that currently exist between tax basis and financial reporting basis of our assets and liabilities. Deferred tax assets and liabilities are measured using enacted tax rates in the respective jurisdictions in which we operate.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Interest and penalties on our uncertain tax positions, if recorded, are reported in income tax expense.
Cash and Cash Equivalents. We consider our highly liquid investments with a maturity of three months or less at the time of purchase to be cash and cash equivalents.
Receivables, net. We do business with a significant number of customers, principally homebuilders. We monitor our exposure for credit losses on our customer receivable balances and the credit worthiness of our customers on an on‑going basis and record related allowances for doubtful accounts. Allowances are estimated based upon specific customer balances where a risk of default has been identified, and also include a provision for non‑customer specific defaults based upon historical collection, return, and write‑off activity. During downturns in our markets, declines in the financial condition and creditworthiness of customers impact the credit risk of the receivables involved and we have incurred additional bad debt expense related to customer defaults. Receivables, net are presented net of certain allowances, including allowances for doubtful accounts.
Inventories, net. Inventories, net consist primarily of insulation, rain gutters, fireproofing and firestopping products, garage doors, fireplaces, shower enclosures, closet shelving, accessories, and other products. We value inventory at the lower of cost or net realizable value, where cost is determined by the first in‑first out cost method. Net realizable value is the estimated selling price in the ordinary course of business, less reasonably predictable cost of completion, disposal, and transportation. Inventory value is evaluated at each balance sheet date to ensure that it is carried at the lower of cost or net realizable value. Inventory provisions are recorded to reduce inventory to the lower of cost or net realizable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As of December 31, 2017 and 2016, all inventory consisted of finished goods.
Property and Equipment, net. Property and equipment, net, including significant better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Gains and losses on the disposal of equipment are included in selling, general, and administrative expense.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Depreciation. Depreciation expense is computed principally using the straight‑line method over the estimated useful lives of the assets. Estimated useful lives are generally as follows:
Asset Class
Estimated Useful Life
Buildings and land improvements
20 – 40 years
Software
3 – 6 years
Company vehicles
3 – 8 years
Equipment
6 – 10 years
Fair Value . The fair value measurement standard defines fair value as the price that would be received to sell an asset, or paid to transfer a liability, in an orderly transaction between market participants at the measurement date (referred to as an “exit price”).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
Level 1: Quoted prices in active markets for identical assets or liabilities.
Level 2: Observable inputs other than Level 1 prices, such as quoted market prices for similar assets or liabilities or other inputs that are observable or can be corroborated by market data.
Level 3: Unobservable inputs in which there is little or no market data, which require the reporting entity to develop its own assumptions.
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long-range forecasts, are avail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compare the fair value of the reporting units to the carrying value of the reporting units for goodwill impairment testing. Fair value for our reporting units is determined using a discounted cash flow method, which includes significant unobservable inputs (Level 3 inputs).
Determining market values using a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An impairment loss is recognized to the extent that a reporting unit’s recorded goodwill exceeds the implied fair value of goodwill.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4. Goodwill and Other Intangible Assets .
Insurance Reserves. We use a combination of high deductible insurance and matching deductible insurance for a number of risks including, but not limited to, workers’ compensation, general, vehicle, and property liabilities. Our workers’ compensation insurance is primarily a high‑deductible insurance program and our primary general liability insurance is a matching deductible program. We are insured for covered claims above the deductibles and retentions. The liabilities represent our best estimate of our costs, using generally accepted actuarial reserving methods, of the ultimate obligations for reported claims plus those incurred but not reported claims through December 31, 2017
and 2016. The accruals are adjusted as new information develops or circumstances change that would affect the estimated liability. We also record an insurance receivable for claims that exceeded the stop loss limit included in other assets on our Consolidated Balance Sheets which offsets an equal liability included within the reserve amount recorded in other liabilities on our Consolidated Balance Sheet. At December 31, 2017 and 2016, the amount of this receivable and liability was $2.0 million and $3.2 million, respectively.
Advertising . Advertising costs are expensed as incurred. Advertising expense, net of manufacturers support, was approximately $1.1 million, $1.1 million, and $1.5 million for the years ended December 31, 2017, 2016, and 2015, respectively, and is included in selling, general, and administrative expense.
Share‑based Compensation. Our share-based compensation program currently consists of RSAs and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cash provided by (used in) operating activities while shares withheld for tax-withholding are reported in financing activities under the caption “Taxes withheld and paid on employees’ equity awards” in our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
Debt Issuance Costs. Debt issuance costs are amortized as interest expense over the life of the respective debt, which approximates the effective interest rate method.
Leases . Leases where the lessor retains substantially all the risks and benefits of ownership of the asset are classified as operating leases. Operating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recorded as deferred rent and included in other liabilities. Lease termination costs are accrued over the life of the lease based on historical experience. Leasehold improvements are amortized over the lesser of the expected lease term, including cancelable option periods, or the estimated useful lives of the related assets using the straight-line method.
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 Contingent consideration is recorded at fair value at the acquisition date.
Recently Adopted Accounting Pronouncements :
In July 2015, the FASB issued ASU 2015-11 “Simplifying the Measurement of Inventory.” Under this guidance, inventory should be measured at the lower of cost or net realizable value. Net realizable value is the estimated selling price in the ordinary course of business, less reasonably predictable costs of completion, disposal, and transportation. We adopted this guidance in the beginning of the first quarter of 2017. The adoption of this amendment did not have a material impact on our financial position or results of operations.
Recently Issued Accounting Pronouncements Not Yet Adopted :
In May 2014, the FASB issued a new standard for revenue recognition, ASC 606. Subsequent to issuing ASC 606, the FASB issued a number of updates and technical improvements which do not change the core principles of the guidance. The purpose of ASC 606 is to provide a single, comprehensive revenue recognition model for all contracts with customers to improve comparability across industries. ASC 606 is effective for us beginning January 1, 2018, and allows for full retrospective or modified retrospective methods of adoption; early adoption is permitted. In determining the applicability of ASC 606, we considered the general nature of our orders is short-term, based on a single deliverable, and not accounted for under industry-specific guidance. We reviewed our revenue streams at both our Installation and Distribution segments. Our current assessment indicates that the adoption of the standard will likely not have a material impact on the amount or timing of our revenue recognition process. Additional disclosures related to our revenues, contract balances, and judgments affecting recognition will be required. We will apply the modified retrospective approach to transition to the new guidance, which allows us to recognize the cumulative effect of initially applying the standard as an adjustment to the opening balance of retained earnings.
In February 2016, the FASB issued ASU 2016-02, “Leases.” This standard requires a lessee to recognize most leases on its balance sheet. Companies are required to use a modified retrospective transition method for all existing leases. This standard is effective for annual periods beginning after December 15, 2018, and interim periods therein. Early adoption is permitted. We have not yet selected an adoption date and we are currently evaluating the effect on our financial position and results of operations.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n our financial position and results of operations.
In January 2017, the FASB issued ASU 2017-01, “Clarifying the Definition of a Business.” The new standard narrows the definition of a business and provides a framework for evaluation. This update is effective for us beginning January 1, 2018, and will be applied prospectively. We do not expect this update to have a material impact on our financial position or results of operations. In January 2017 the FASB issued ASU 2017-04, “Simplifying the Test for Goodwill Impairment.” The new standard simplifies the subsequent measurement of goodwill by eliminating the second step of the goodwill impairment test. This update is effective for us beginning January 1, 2020. Early adoption is permitted and the new standard will be applied on a prospective basis. We have not yet selected an adoption date and we are currently evaluating the effect on our financial position and results of operations.</t>
  </si>
  <si>
    <t>Related Party Transactions</t>
  </si>
  <si>
    <t>2. RELATED PARTY TRANSACTIONS
Prior to the Separation, interest was charged each month as an adjustment to Former Parent’s investment in TopBuild. Our Consolidated Statements of Operations reflect an interest expense charge of $6.3 million for the year ended December 31, 2015. The charge was based on the monthly average intercompany balance payable to Masco based on a 12-month LIBOR plus two percent. Transactions between us and Masco, with the exception of purchase transactions, are reflected in our Consolidated Statements of Changes in Equity as “Former Parent Investment” and in our Consolidated Statements of Cash Flows as a financing activity in “Net transfer from Former Parent.” TopBuild related party purchases from Masco businesses aggregated $2.6 million for the year ended December 31, 2015, and have been included in cost of sales. Subsequent to the Separation, any transactions with Masco are no longer considered related party and are reflected in our Consolidated Statements of Operations and included in the operating cash flow section of our Consolidated Statements of Cash Flows.
We lease certain operating facilities from certain related parties, primarily former owners (and in certain cases, current management personnel) of companies acquired. These related party leases are immaterial to our Consolidated Statements of Operations.</t>
  </si>
  <si>
    <t>Property and Equipment</t>
  </si>
  <si>
    <t>3. PROPERTY &amp; EQUIPMENT
The following table sets forth our property and equipment by class as of December 31, 2017 and 2016, in thousands:
As of December 31,
2017
2016
Land and improvements
$
7,846
$
7,907
Buildings
40,515
38,865
Equipment
96,580
88,472
Computer hardware and software
125,984
123,725
Company vehicles
41,298
34,668
312,223
293,637
Less: Accumulated depreciation
(205,102)
(200,877)
Total property and equipment, net
$
107,121
$
92,760
Depreciation expense was $13.5 million, $11.2 million, and $11.1 million for the years ended December 31, 2017, 2016, and 2015, respectively.</t>
  </si>
  <si>
    <t>Goodwill and Other Intangibles</t>
  </si>
  <si>
    <t>4. GOODWILL AND OTHER INTANGIBLES
Changes in the carrying amount of goodwill for the years ended December 31, 2017 and 2016, by segment, were as follows, in thousands:
Gross Goodwill
Gross Goodwill
Accumulated
Net Goodwill
at
at
Impairment
at
December 31, 2016
Additions
December 31, 2017
Losses
December 31, 2017
Goodwill, by segment:
Installation
$
1,390,792
$
32,128
$
1,422,920
$
(762,021)
$
660,899
Distribution
416,287
—
416,287
—
416,287
Total goodwill
$
1,807,079
$
32,128
$
1,839,207
$
(762,021)
$
1,077,186
Gross Goodwill
Gross Goodwill
Accumulated
Net Goodwill
at
at
Impairment
at
December 31, 2015
Additions
December 31, 2016
Losses
December 31, 2016
Goodwill, by segment:
Installation
$
1,389,775
$
1,017
$
1,390,792
$
(762,021)
$
628,771
Distribution
416,287
—
416,287
—
416,287
Total goodwill
$
1,806,062
$
1,017
$
1,807,079
$
(762,021)
$
1,045,058
In the fourth quarters of 2017 and 2016, we completed our annual impairment testing of goodwill. The impairment tests in both 2017 and 2016 indicated there was no impairment of goodwill.
Other intangible assets, net includes customer relationships, non-compete agreements, and trademarks. The following table sets forth our other intangible assets and associated amortization expense, in thousands:
For the years ended December 31,
2017
2016
2015
Gross definite-lived intangible assets
$
54,872
$
20,932
Accumulated amortization
(21,629)
(18,683)
Net definite-lived intangible assets
33,243
2,249
Indefinite-lived intangible assets not subject to amortization
—
407
Other intangible assets, net
$
33,243
$
2,656
Amortization expense
$
2,994
$
795
$
1,026
The following table sets forth the amortization expense related to the definite-lived intangible assets during each of the next five years, in thousands:
Amortization
2018
$
4,056
2019
4,056
2020
4,006
2021
3,892
2022
3,814</t>
  </si>
  <si>
    <t>Long-Term Debt</t>
  </si>
  <si>
    <t>5. LONG-TERM DEBT
On May 5, 2017, we and the Guarantors entered into the New Credit Agreement with the Lenders. All obligations under the New Credit Agreement are guaranteed by the Guarantors, and all obligations under the New Credit Agreement, including the guarantees of those obligations, are secured by substantially all of the assets of us and the Guarantors.
Interest payable on borrowings under the New Credit Agreement is based on an applicable margin rate plus, at our option, either:
·
A base rate determined by reference to the highest of either (i) the federal funds rate plus 0.50 percent, (ii) Bank of America’s “prime rate,” or (iii) the LIBOR rate for U.S. dollar deposits with a term of one month, plus 1.00 percent; or
·
A LIBOR rate determined by reference to the costs of funds for deposits in U.S. dollars for the interest period relevant to such borrowings.
The applicable margin rate is determined based on our Total Leverage Ratio. In the case of base rate borrowings, the applicable margin rate ranges from 0.00 percent to 1.50 percent and in the case of LIBOR rate borrowings, the applicable margin ranges from 1.00 percent to 2.50 percent.
We are required to pay commitment fees to the Lenders in respect of any unutilized commitments. The commitment fees range from 0.15 percent to 0.275 percent per annum, depending on our Total Leverage Ratio. We must also pay customary fees on outstanding letters of credit.
We used a portion of the proceeds from the term loan under the New Credit Agreement to repay all amounts outstanding under the Old Credit Agreement. The remaining proceeds were used to fund our 2017 Repurchase program, to make additional acquisitions, and for general operating purposes. Upon executing the New Credit Agreement, we terminated the Old Credit Agreement and all associated agreements and instruments.
In conjunction with the New Credit Agreement, we recognized a loss on extinguishment of debt of $1.1 million for the twelve months ended December 31, 2017, which is reflected under the caption, “Loss on extinguishment of debt” in our Consolidated Statements of Operations. The following table outlines the key terms of our New Credit Agreement, dollars in thousands:
New Credit Agreement
Senior secured term loan facility (original borrowing) (a)
$
250,000
Additional term loan capacity under delayed draw feature (b)
$
100,000
Additional term loan and/or revolver capacity available under incremental facility (c)
$
200,000
Revolving Facility
$
250,000
Sublimit for issuance of letters of credit under Revolving Facility (d)
$
100,000
Sublimit for swingline loans under Revolving Facility (d)
$
20,000
Interest rate as of December 31, 2017
2.85
%
Scheduled maturity date
5/05/2022
(a)
The New Credit Agreement provides for a term loan limit of $350.0 million; $250.0 million was drawn on May 5, 2017 .
(b)
We can access $100.0 million through a delayed draw term loan on the New Credit Agreement until May 5, 2018. We have not determined the timing or amounts of our delayed draws, if any .
(c)
Additional borrowing capacity is available under the incremental facility, subject to certain terms and conditions (including existing or new lenders providing commitments in respect of such additional borrowing capacity).
(d)
Use of the sublimits for the issuance of letters of credit and swingline loans reduces the availability under the Revolving Facility.
Borrowings under the New Credit Agreement are prepayable at the Company’s option without premium or penalty. The Company is required to make prepayments with the net cash proceeds of certain asset sales and certain extraordinary receipts.
The following table sets forth our remaining principal payments for our outstanding term loan balance as of December 31, 2017, in thousands:
Future Principal
Payments
Schedule of Debt Maturity by Years:
2018
$
12,500
2019
15,625
2020
18,750
2021
21,875
2022
175,000
Total principal maturities
$
243,750
The following table reconciles the principal balance of our outstanding debt to our Consolidated Balance Sheets, in thousands:
As of December 31,
2017
2016
Principal debt balances:
Current portion of long-term debt
$
12,500
$
20,000
Long-term portion of long-term debt
231,250
160,000
Unamortized debt issuance costs
(1,863)
(1,200)
Total debt
$
241,887
$
178,800
The Company has outstanding standby letters of credit that secure our financial obligations related to our workers’ compensation, general insurance, and auto liability programs. These standby letters of credit, as well as any outstanding amount borrowed under our revolving credit facility, reduce the availability under the Revolving Facility. The following table summarizes our availability under the Revolving Facility, in thousands:
As of December 31,
2017
2016
Revolving Facility
$
250,000
$
125,000
Less: standby letters of credit
(47,055)
(49,080)
Capacity under Revolving Facility
$
202,945
$
75,920
The New Credit Agreement contains certain covenants that limit, among other things, the ability of the Company to incur additional indebtedness or liens; sell assets; make certain investments or loans; make certain restricted payments, including the payment of dividends; enter into consolidations, mergers, sales of material amounts of our assets, or effect other fundamental changes; transact with affiliates; enter into agreements restricting the ability of subsidiaries to incur liens or pay dividends; or make certain accounting changes. The New Credit Agreement contains customary affirmative covenants and events of default.
The New Credit Agreement requires us to maintain a Net Leverage Ratio and minimum FCCR throughout the term of the agreement. The following table sets forth the maximum Net Leverage Ratios and minimum FCCR:
Quarter Ending
Maximum
Minimum
December 31, 2017 through September 30, 2018
3.25:1.00
1.25:1.00
December 31, 2018 and each quarter thereafter
3.00:1.00
1.25:1.00
The following table outlines the key financial covenants effective for the period covered by this report:
As of December 31, 2017
Maximum Net Leverage Ratio
3. 25 :1.00
Minimum FCCR
1.25:1.00
Compliance as of period end
In Compliance</t>
  </si>
  <si>
    <t>Fair Value Measurements</t>
  </si>
  <si>
    <t>6. 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Fair Value on Recurring Basis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7. Business Combinations.
Fair Value on Non-Recurring Basis
Fair value measurements were applied to our long-term debt. The carrying value of our long-term debt approximates the fair market value primarily due to the fact that the non-performance risk of servicing our debt obligations, as reflected in our business and credit risk profile, has not materially changed since we assumed our debt obligations under the New Credit Agreement. In addition, due to the floating-rate nature of our long-term debt, the market value is not subject to variability solely due to changes in the general level of interest rates as is the case with a fixed-rate debt obligation.
During the periods presented, there were no transfers between fair value hierarchical levels.</t>
  </si>
  <si>
    <t>Segment Information</t>
  </si>
  <si>
    <t>7. SEGMENT INFORMATION
Our reportable segments are Installation (TruTeam) and Distribution (Service Partners).
Our Installation segment installs insulation and other building products . We sell primarily to the residential new construction market, with increasing activity in both the commercial construction industry and repair/remodel of residential housing. In addition to insulation, our installed product lines include rain gutters, fireproofing and firestopping products, garage doors, fireplaces, shower enclosures, closet shelving, and other building products.
Our Distribution segment sells and distributes insulation and other building products. Our distributed products include insulation, insulation accessories, rain gutters, and roofing, among others. Distributed products are sold primarily to contractors and dealers (including lumber yards) from distribution centers in various parts of the United States.
Our segments are based on our operating units, for which financial information is regularly evaluated by our corporate operating executives in determining resource allocation and assessing performance. Accounting policies for the segments are generally the same as those for the Company. The key performance metric we use to evaluate our businesses is segment operating profit. Operating profit for the individual segments includes corporate costs which are allocated to the segments based on various metrics including sales and headcount.
Intercompany sales from the Distribution segment to the Installation segment are recorded by the Distribution segment with a profit margin and by our Installation segment at cost.
The following table is a summary of the annual percentage of net sales by product category for the years ended December 31:
2017
2016
2015
Insulation
%
%
%
Rain gutters
Accessories
Afterpaint (shower enclosures, closet shelving, mirrors/glass, bath accessories, etc.)
Fireproofing and firestopping
Garage doors
Fireplaces
Roofing materials
Other
%
%
%
Information about us by segment is as follows, for the years ended December 31, in thousands:
Net Sales
Operating Profit (b)
2017
2016
2015
2017
2016
2015
Our operations by segment were (a):
Installation (exclusive of significant legal settlement, shown separately below)
$
1,281,296
$
1,150,168
$
1,057,553
$
139,316
$
97,140
$
55,232
Significant legal settlement (Installation segment) (c)
—
—
—
(30,000)
—
—
Distribution
719,759
676,672
646,441
68,733
59,654
55,700
Intercompany eliminations and other adjustments
(94,789)
(83,990)
(87,414)
(16,463)
(14,388)
(4,796)
Total
$
1,906,266
$
1,742,850
$
1,616,580
161,586
142,406
106,136
General corporate expense, net (d)
(24,722)
(20,802)
(22,605)
Operating profit, as reported
136,864
121,604
83,531
Other expense, net
(8,824)
(5,331)
(9,416)
Income from continuing operations
$
128,040
$
116,273
$
74,115
Property Additions
Depreciation and
Total Assets
2017
2016
2015
2017
2016
2015
2017
2016
Our operations by segment were (a):
Installation
$
21,956
$
7,584
$
9,802
$
12,208
$
8,149
$
8,371
$
1,061,418
$
934,499
Distribution
5,845
3,348
3,123
3,561
3,604
3,699
599,503
584,421
Corporate
1,620
3,433
1,302
684
258
38
88,628
171,199
Total, as reported
$
29,421
$
14,365
$
14,227
$
16,453
$
12,011
$
12,108
$
1,749,549
$
1,690,119
(a)
All of our operations are located in the U.S.
(b)
Segment operating profit for years ended December 31, 2017 and 2016, includes an allocation of general corporate expenses attributable to the operating segments which is based on direct benefit or usage (such as salaries of corporate employees who directly support the segment). Segment operating profit for year ended December 31, 2015, includes an estimate of general corporate expense calculated based on a percentage of sales. For the year ended December 31, 2015, the $7.2 million difference between estimated expense and actual corporate expense, is recorded in intercompany eliminations and other adjustments.
(c)
Significant legal settlement expense of $30 million incurred for the twelve months ended December 31, 2017, related to the settlement agreement with Owens Corning. For more information see Note 11 – Other Commitments and Contingencies .
(d)
General corporate expense, net included expenses not specifically attributable to our segments for functions such as corporate human resources, finance, and legal, including salaries, benefits, and other related costs .</t>
  </si>
  <si>
    <t>Discontinued Operations</t>
  </si>
  <si>
    <t>8. DISCONTINUED OPERATIONS
The presentation of discontinued operations includes components which were sold, for which operations and cash flows can be clearly distinguished from the rest of the Company. We have no continuing involvement in these product lines or businesses. Expenses incurred subsequent to disposition are primarily related to the settlement of our self-insurance reserves.
Selected financial information for discontinued operations is presented in the following table, in thousands:
Year Ended December 31,
2017
2016
2015
Loss on discontinued operations before income taxes
$
—
$
—
$
(234)
Income tax benefit
—
—
82
Loss from discontinued operations, net
$
—
$
—
$
(152)</t>
  </si>
  <si>
    <t>Accrued Liabilities</t>
  </si>
  <si>
    <t>9. ACCRUED LIABILITIES
The following table sets forth the components of accrued liabilities, in thousands:
As of December 31,
2017
2016
Accrued liabilities:
Salaries, wages, and commissions
$
25,470
$
20,684
Insurance liabilities
19,770
20,410
Other
29,847
23,305
Total accrued liabilities
$
75,087
$
64,399</t>
  </si>
  <si>
    <t>Employee Retirement Plans</t>
  </si>
  <si>
    <t>10. EMPLOYEE RETIREMENT PLANS
We provide a defined-contribution retirement plan for substantially all employees. In addition, we participate in 34 regional multi‑employer pension plans, principally related to building trades; none of the plans are considered significant.
Prior to the Separation, Masco provided defined-benefit pension plans to certain TopBuild employees. The TopBuild liability associated with these plans is not reflected in our balance sheet as this obligation will be maintained and serviced by Masco; all future benefit accruals were frozen effective January 1, 2010.
The expense related to our participation in the retirement plans was as follows, in thousands:
Years Ended December 31,
2017
2016
2015
Defined contribution plans
$
4,089
$
3,950
$
3,451
Multi-employer plans
8,677
6,593
5,829
$
12,766
$
10,543
$
9,280
The Pension Protection Act (“PPA”) defines a zone status for multi-employer pension plans. Plans in the green zone are at least 80 percent funded, plans in the yellow zone are at least 65 percent funded and plans in the red zone are generally less than 65 percent funded.
We participate in the Carpenters Pension Trust Fund for Northern California (“NCT”), which is our largest multi‑employer plan expense and is in the red zone. The NCT has implemented a funding or rehabilitation plan in accordance with government requirements. Our contributions to NCT have not exceeded 1 percent of the total contributions to the plan.
Employer
Identification
PPA Zone Status
Funding Plan
Contributions (in thousands)
Surcharge
Pension Fund
Number/Plan Number
2017
2016
Pending / Implemented
2017
2016
2015
Imposed
NCT
94-6050970/001
Red
Red
Yes
$
$
$
No</t>
  </si>
  <si>
    <t>Other Commitments and Contingencies</t>
  </si>
  <si>
    <t>11. OTHER COMMITMENTS AND CONTINGENCIES
Litigation. During the first quarter of 2017, we recognized a $30 million expense for a legal settlement with Owens Corning in connection with a breach of contract action related to our termination of an insulation supply contract. Under the terms of the settlement, we paid Owens Corning $30 million. The settlement resulted in the dismissal of the lawsuit filed in May 2016 in Toledo, Ohio. The settlement is reflected in the significant legal settlement line item within our Consolidated Statements of Operations for the year ended December 31, 2017. The settlement is also reflected in our installation segment’s operating results for the year ended December 31, 2017.
We are subject to certain claims, charges, litigation, and other proceedings in the ordinary course of our business, including those arising from or related to contractual matters, intellectual property, personal injury, environmental matters, product liability, product recalls, construction defects, insurance coverage, personnel and employment disputes, antitrust, and other matters, including class actions. We believe we have adequate defenses in these matters, and we do not believe that the ultimate outcome of these matters will have a material adverse effect on us. However, there is no assurance that we will prevail in any of these pending matters, and we could in the future incur judgments, enter into settlements of claims, or revise our expectations regarding the outcome of these matters, which could materially impact our liquidity and our results of operations.
Other Matters . We enter into contracts, which include customary indemnities that are standard for the industries in which we operate. Such indemnities include, among other things, customer claims against builders for issues relating to our products and workmanship. In conjunction with divestitures and other transactions, we occasionally provide customary indemnities relating to various items including, among others: the enforceability of trademarks; legal and environmental issues; and asset valuations. We evaluate the probability that we may incur liabilities under these customary indemnities and appropriately record an estimated liability when deemed probable.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We also have bonds outstanding for licensing and insurance. The following table summarizes our outstanding bonds, in thousands:
As of December 31,
2017
2016
Performance Bonds
$
44,765
$
22,312
Licensing, insurance, and other bonds
17,013
13,480
Total
$
61,778
$
35,792
Our rental expense was as follows, in thousands:
Rent Expense
2017
$
54,254
2016
51,505
2015
46,431
Future minimum lease payments at December 31, 2017, were as follows, in thousands:
Minimum Lease Payments
2018
$
46,202
2019
34,676
2020
21,947
2021
11,195
2022
4,452
2023 &amp; Thereafter
7,123</t>
  </si>
  <si>
    <t>Income Taxes</t>
  </si>
  <si>
    <t>12. INCOME TAXES
(In thousands)
2017
2016
2015
Income from continuing operations before income taxes:
U.S.
$
128,040
$
116,273
$
74,115
Income tax expense (benefit) on income from continuing operations:
Currently payable:
U.S. Federal
$
25,003
$
24,594
$
9,656
State and local
4,438
3,646
1,811
Deferred:
U.S. Federal
(61,024)
10,966
12,633
State and local
1,490
4,461
(29,108)
$
(30,093)
$
43,667
$
(5,008)
Deferred tax assets at December 31:
Receivables, net
$
1,280
$
1,830
Inventories, net
1,307
1,614
Other assets, principally share-based compensation
2,317
2,198
Accrued liabilities
5,286
10,514
Long-term liabilities
9,020
13,731
Net operating loss carryforward
21,381
17,979
40,591
47,866
Valuation allowance
—
—
40,591
47,866
Deferred tax liabilities at December 31:
Property and equipment, net
13,008
14,703
Intangibles, net
142,118
207,116
Other
176
293
155,302
222,112
Net deferred tax liability at December 31
$
114,711
$
174,246
The Tax Cuts and Jobs Act (Tax Act) was enacted on December 22, 2017 and is effective January 1, 2018. The Tax Act, among other things, reduces the U.S. federal corporate tax rate from 35 percent to 21 percent. In addition, the Tax Act limits certain deductions. Some of the major changes from the Tax Act that will affect the Company’s ETR include the elimination of the Domestic Production Activities Deduction; the elimination of deductions related to entertainment expenses; and increased limitations on the deductibility of officer compensation.
ASC 740, “Income Taxes” requires us to adjust deferred tax assets and liabilities for the effect of tax rate changes in the period the rate change is enacted. Accordingly, the deferred tax balances have been adjusted to reflect the change in the federal statutory rate from 35 percent to 21 percent. The adjustment resulted in a $74.1 million tax benefit in the U.S. Federal deferred tax expense.
A valuation allowance must be established for deferred tax assets when it is more-likely-than-not that they will not be realized. After review of all available positive and negative evidence, the Company has determined that no valuation allowance was required for the deferred tax assets as of December 31, 2017, or December 31, 2016. The deferred portion of state and local tax expense included $0.8 million and $33.7 million in tax benefits resulting from a change in the valuation allowance against state and local deferred tax assets in the years ending December 31, 2016, and December 31, 2015, respectively. As of December 31, 2017, there are no valuation allowances in place.
At December 31, 2017, the net deferred tax liability of $114.7 million consisted of net long-term deferred tax assets of $18.1 million and net long-term deferred tax liabilities of $132.8 million. At December 31, 2016, the net deferred tax liability of $174.2 million consisted of net long-term deferred tax assets of $19.5 million and net long-term deferred tax liabilities of $193.7 million. The deferred assets and deferred liabilities show the State deferreds net of Federal benefit.
Of the deferred tax asset related to the net operating loss at December 31, 2017, $21.0 million will expire between 2021 and 2037. Of the deferred tax asset related to the net operating loss at December 31, 2016, $18.0 million will expire between 2021 and 2036.
A reconciliation of the U.S. Federal statutory tax rate to the income tax expense (benefit) on income from continuing operations was as follows:
2017
2016
2015
U.S. Federal statutory tax rate
35.0
%
35.0
%
35.0
%
State and local taxes, net of U.S. Federal tax benefit
3.5
5.7
(24.4)
Valuation allowance
—
(0.7)
(18.2)
Domestic Production Activities Deduction
(1.7)
(1.7)
—
Share based compensation
(2.3)
(0.5)
—
Effect of U.S. Federal tax rate change on deferred balances
(57.9)
—
—
Other, net
(0.6)
(0.2)
0.8
Effective tax rate
(24.0)
%
37.6
%
(6.8)
%
The negative (beneficial) effective tax rate in 2017 is mostly related to the beneficial adjustment of $74.1 million included in the 2017 Federal deferred tax expense related to the adjustment of the deferred tax balances for the reduction of the Federal tax rate from 35 percent to 21 percent, enacted in December of 2017. The negative (beneficial) effective tax rate in 2015 was the result of a reduction in the valuation allowance.
Share based compensation became a material factor in the Company’s effective tax rate for 2017. A tax benefit of $2.9 million and $0.6 million related to share based compensation was recognized in income tax expense for the years ended December 31, 2017, and December 31, 2016, respectively.
The Domestic Production Activities Deduction, under IRC §199, became a material factor in the Company’s effective tax rate for 2016. The Company’s lower taxable income limited the Domestic Production Activities Deduction for the year ended December 31, 2015.
Income taxes paid were $22.6 million, $39.5 million, and $21.0 million during the years ended December 31, 2017, 2016, and 2015, respectively.
We file income tax returns in the U.S. Federal jurisdiction and various state and local jurisdictions. The IRS has completed their examination of the Masco consolidated U.S. Federal tax return, in which we were included, through the year ended December 31, 2015. With few exceptions, we are no longer subject to state income tax examinations on filed returns for years before 2012.
At December 31, 2017, there are no liabilities related to uncertain tax positions. We have not incurred any interest related to the underpayment of income taxes or penalties related to uncertain tax positions not meeting the minimum statutory threshold to avoid payment of penalties in the year ended December 31, 2017.</t>
  </si>
  <si>
    <t>Income Per Share</t>
  </si>
  <si>
    <t>13. INCOME PER SHARE
Basic net income per share is calculated by dividing net income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Basic and diluted income per share were computed as follows, in thousands, except share and per share amounts:
Years Ended December 31,
2017
2016
2015
Income from continuing operations
$
158,133
$
72,606
$
79,123
Loss from discontinued operations, net
—
—
(152)
Net income - basic and diluted
$
158,133
$
72,606
$
78,971
Weighted average number of common shares outstanding - basic
35,897,641
37,585,777
37,674,913
Dilutive effect of common stock equivalents:
RSAs with service-based conditions
221,497
192,705
93,688
RSAs with market-based conditions
185,069
28,307
—
RSAs with performance-based conditions
—
—
—
Stock options
267,939
60,423
12,274
Weighted average number of common shares outstanding - diluted
36,572,146
37,867,212
37,780,875
Basic income per common share:
Income from continuing operations
$
4.41
$
1.93
$
2.10
Loss from discontinued operations, net
—
—
—
Net income
$
4.41
$
1.93
$
2.10
Diluted income per common share:
Income from continuing operations
$
4.32
$
1.92
$
2.09
Loss from discontinued operations, net
—
—
—
Net income
$
4.32
$
1.92
$
2.09
The following table summarizes shares excluded from the calculation of diluted income per share because their effect would have been anti-dilutive:
Years Ended December 31,
2017
2016
2015
Anti-dilutive common stock equivalents:
RSAs with service-based conditions
458
35,182
17,366
RSAs with market-based conditions
—
6,323
—
RSAs with performance-based conditions
—
—
—
Stock options
45,308
432,287
127,872
Total anti-dilutive common stock equivalents
45,766
473,792
145,238
On June 30, 2015, we distributed 37.7 million shares of our common stock to Masco shareholders in conjunction with the Separation.</t>
  </si>
  <si>
    <t>Share-Based Compensation</t>
  </si>
  <si>
    <t>Share-Based Compensation.</t>
  </si>
  <si>
    <t>14. SHARE-BASED COMPENSATION
Prior to the Separation, our eligible employees participated in the Masco share-based compensation program and received RSAs and Options. Effective July 1, 2015, our eligible employees commenced participation in the 2015 LTIP. The 2015 LTIP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December 31, 2017, we had 2.7 million shares available under the 2015 LTIP.
Prior to the Separation, share-based compensation expense was allocated to TopBuild based on the awards and options previously granted by Masco to TopBuild employees. Outstanding, unvested Masco RSAs and Options held by employees of TopBuild as of June 30, 2015, were forfeited upon Separation and replaced with TopBuild long-term incentive awards immediately subsequent to the Separation. The replacement awards are subject to the same terms and conditions in effect prior to the Separation and are of generally equivalent value.
Share-based compensation expense is included in selling, general, and administrative expense. The income tax effect associated with award vestings is included in income tax expense effective July 1, 2016, upon the early adoption of ASU 2016-09, “Improvements to Employee Share-Based Payment Accounting.” The following table presents share-based compensation amounts recognized in our Consolidated Statements of Operations, in thousands:
Year Ended December 31,
2017
2016
2015
Share-based compensation expense
$
9,889
$
7,669
$
4,651
Income tax benefit realized from award vestings
$
2,882
$
588
$
—
The following table presents a summary of our share-based compensation activity for the year ended December 31, 2017, in thousands, except per share amounts:
RSAs
Options
Number of Shares
Weighted Average Grant Date Fair Value Per Share
Number of Shares
Weighted Average Grant Date Fair Value Per Share
Weighted Average Exercise Price Per Share
Aggregate
Balance December 31, 2016
653.1
$
25.71
712.0
$
9.73
$
25.03
$
7,525.8
Granted
158.9
$
44.28
153.0
$
14.62
$
38.89
Converted/Exercised
(187.7)
$
24.06
(181.5)
$
8.56
$
21.88
$
6,267.5
Forfeited
(33.1)
$
31.08
—
$
—
$
—
Balance December 31, 2017
591.2
$
30.92
683.5
$
11.13
$
28.97
$
31,969.7
Exercisable December 31, 2017 (a)
141.4
$
10.22
$
26.45
$
6,970.0
(a)
The weighted average remaining contractual term for vested options is 7.8 years.
We had unrecognized share-based compensation expense relating to unvested awards as shown in the following table, dollars in thousands:
As of December 31, 2017
Unrecognized Compensation Expense
Weighted Average
Unrecognized compensation expense related to unvested awards:
RSAs
$
10,531
1.3 years
Options
4,122
1.2 years
Total unrecognized compensation expense related to unvested awards
$
14,653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Payout Ranges and related expense
RSAs with performance-based conditions
Grant Date Fair Value
0%
25%
100%
200%
February 22, 2016
$
1,942
$
—
$
486
$
1,942
$
3,884
February 21, 2017
$
2,143
$
—
$
536
$
2,143
$
4,286
The fair value of our RSAs with a market-based condition granted under the 2015 LTIP was determined using a Monte Carlo simulation. The following are key inputs in the Monte Carlo analysis for awards granted in 2017 and 2016:
2017
2016
Measurement period (years)
2.86
2.86
Risk free interest rate
1.46
%
0.90
%
Dividend yield
0.00
%
0.00
%
Estimated fair value of market-based RSAs granted
$
50.06
$
33.77
The fair value of Options granted under the 2015 LTIP was calculated using the Black-Scholes Options Pricing Model. The following table presents the assumptions used to estimate the fair values of the options granted in 2017 and 2016:
2017
2016
Risk free interest rate
2.18
%
1.51
%
Expected volatility, using historical return volatility and implied volatility
35.00
%
38.00
%
Expected life (in years)
6.0
6.0
Dividend yield
0.00
%
0.00
%
Estimated fair value of options granted
$
14.44
$
10.20</t>
  </si>
  <si>
    <t>Quarterly Financial Data</t>
  </si>
  <si>
    <t>15. QUARTERLY FINANCIAL DATA (UNAUDITED)
The following tables set forth our quarterly results for each quarter of the years ending December 31, 2017 and 2016, in thousands, except per share amounts:
2017
Q1
Q2
Q3
Q4
Total Year (a)
Net sales
$
441,363
$
474,458
$
489,044
$
501,401
$
1,906,266
Gross profit
101,628
116,609
120,839
122,033
461,109
Operating (loss) profit
(3,463)
40,796
49,562
49,970
136,864
(Loss) income from continuing operations
(1,710)
23,460
31,393
104,991
158,133
Net (loss) income
(1,710)
23,460
31,393
104,991
158,133
Basic income per common share:
(Loss) income from continuing operations
$
(0.05)
$
0.64
$
0.90
$
3.00
$
4.41
Net (loss) income
$
(0.05)
$
0.64
$
0.90
$
3.00
$
4.41
Diluted income per common share:
(Loss) income from continuing operations
$
(0.05)
$
0.63
$
0.88
$
2.93
$
4.32
Net (loss) income
$
(0.05)
$
0.63
$
0.88
$
2.93
$
4.32
2016
Q1
Q2
Q3
Q4
Total Year (a)
Net sales
$
414,024
$
431,589
$
453,102
$
444,135
$
1,742,850
Gross profit
89,455
97,688
108,139
105,062
400,344
Operating profit
19,767
26,790
39,101
35,944
121,604
Income from continuing operations
11,116
15,615
24,566
21,307
72,606
Net income
11,116
15,615
24,566
21,307
72,606
Basic income per common share:
Income from continuing operations
$
0.29
$
0.41
$
0.65
$
0.57
$
1.93
Net income
$
0.29
$
0.41
$
0.65
$
0.57
$
1.93
Diluted income per common share:
Income from continuing operations
$
0.29
$
0.41
$
0.65
$
0.57
$
1.92
Net income
$
0.29
$
0.41
$
0.65
$
0.57
$
1.92
(a)
Due to rounding, the sum of quarterly results may not equal the total for the year. Additionally, quarterly and year-to-date computations of per share amounts are made independently.</t>
  </si>
  <si>
    <t>Closure Costs</t>
  </si>
  <si>
    <t>16. CLOSURE COSTS
We continually evaluate our national footprint to ensure we are strategically located throughout the U.S. to serve our customers and position ourselves for continued growth. As a result of this evaluation, management approved a plan to consolidate certain back-office support operations to our Daytona Beach, Florida, Branch Support Center. We recognize expenses related to closures and position eliminations at the time of announcement or notification. Such costs included termination and other severance benefits, lease abandonment costs, and other transition costs. Closure costs are reflected in our Consolidated Statements of Operations as selling, general, and administrative expense. Accrued closure costs are reflected in our Consolidated Balance Sheets as accrued liabilities. We expect to pay the remaining lease termination and other accrued closure costs within nine months.
The following table details our total estimated closure costs, by cost type, related to the above closure and transition, in thousands:
Segment / Cost Type
Closure Costs Liability at December 31, 2016
Closure Costs Incurred for the Year Ended
Cash Payments for the Year Ended
Non-cash Adjustments for the Year Ended
Closure Costs Liability at
Corporate:
Severance
$
—
$
704
$
(307)
$
(285)
$
112
Lease abandonment
—
582
(158)
(115)
309
Other costs
—
1,117
(1,063)
—
54
Total Corporate:
$
—
$
2,403
$
(1,528)
$
(400)
$
475</t>
  </si>
  <si>
    <t>Business Combinations</t>
  </si>
  <si>
    <t>17. BUSINESS COMBINATIONS
As part of our strategy to supplement our organic growth and expand our access to additional markets and products, we made six acquisitions during the year ended December 31, 2017 and one acquisition during the year ended December 31, 2016. Each acquisition was accounted for as a business combination under ASC 805, “Business Combinations.” Acquisition related costs for the years ended December 31, 2017 and 2016, were $1.3 million and 0.1 million, respectively, and are included in selling, general, and administrative expense in our Consolidated Statements of Operations.
Acquisitions
On August 16, 2016, we acquired substantially all of the assets of Valley, a Virginia-based residential insulation installer. The purchase price of approximately $3.5 million was funded by cash on hand. The Valley acquisition was immaterial to the Company’s financial position and results of operations.
On January 16, 2017, we acquired substantially all of the assets of Midwest, a heavy commercial fireproofing and insulation company with locations in Chicago, Illinois and Indianapolis, Indiana. The purchase price of approximately $12.2 million was funded by cash on hand.
On February 27, 2017, we acquired substantially all of the assets of EcoFoam, a residential and light commercial insulation installation company with locations in Colorado Springs and Denver, Colorado. The purchase price of approximately $22.3 million was funded by cash on hand of $20.2 million and contingent consideration of $2.1 million.
On February 27, 2017, we acquired substantially all of the assets of MR Insulfoam, a residential insulation installation company located in Norwalk, Connecticut. The purchase price of approximately $1.5 million was funded by cash on hand.
On March 29, 2017, we acquired substantially all of the assets of Capital, a residential insulation installation company located in Sacramento, California. The purchase price of approximately $7.3 million was funded by cash on hand.
On April 20, 2017, we acquired substantially all of the assets of Superior, a residential insulation installation company located in Seattle, Washington. The purchase price of approximately $10.9 million was funded by cash on hand.
On June 8, 2017, we acquired substantially all of the assets of Canyon, a heavy commercial insulation and firestopping company with locations in Corona, San Diego, and Livermore, California. The purchase price of approximately $34.4 million was originally funded by cash on hand of $30.0 million and deferred purchase price consideration of $4.4 million. During the year ended December 31, 2017 we paid $1.8 million of the $4.4 million of the deferred purchase price consideration.
Revenue and net income since the respective acquisition dates included in our Consolidated Statements of Operations were as follows, in thousands:
Year ended December 31, 2017
Net Sales
Net Income
Midwest
$
17,122
$
304
EcoFoam
$
22,315
$
1,747
Superior
$
9,508
$
922
Canyon
$
13,333
$
1,279
All others
$
8,412
$
892
Pro Forma Results
The following unaudited pro forma information has been prepared as if the 2017 acquisitions described above had taken place on January 1, 2016. The unaudited pro forma information is not necessarily indicative of the results that we would have achieved had the transactions actually taken place on January 1, 2016. Further, the pro forma information does not purport to be indicative of future financial operating results. Our pro forma results are presented below, in thousands:
Pro forma for the year ended December 31,
2017
2016
Net sales
$
1,928,082
$
1,829,026
Net income
$
159,440
$
76,894
The following table details the additional expense included in the unaudited pro forma net income that would have been recorded had the acquisitions taken place on January 1, 2016, in thousands:
Pro forma for the year ended December 31,
2017
2016
Amortization of intangible assets
$
1,131
$
3,663
Income tax expense (using normalized 38% ETR)
$
801
$
2,628
Purchase Price Allocations
The estimated fair values of the assets acquired and liabilities assumed for the acquisitions, as well as total consideration paid, approximated the following as of December 31, in thousands:
2017
Midwest
EcoFoam
Superior
Canyon
All others
Total
Estimated fair values:
Accounts receivable
$
6,576
$
3,819
$
2,012
$
8,222
$
678
$
21,307
Inventories
75
1,119
321
575
141
2,231
Prepaid and other assets
—
27
1
6
6
40
Property and equipment
655
1,544
361
460
357
3,377
Intangible assets
2,740
6,700
5,280
15,220
3,640
33,580
Goodwill
3,538
10,796
3,662
10,095
4,037
32,128
Accounts payable
(1,359)
(1,378)
(681)
(163)
(26)
(3,607)
Accrued liabilities
—
(302)
(4)
—
—
(306)
Net assets acquired
$
12,225
$
22,325
$
10,952
$
34,415
$
8,833
$
88,750
The following table details the fair value of consideration transferred as of December 31, in thousands:
2017
Midwest
EcoFoam
Superior
Canyon
All others
Total
Fair value of consideration:
Cash
$
12,225
$
20,215
$
10,952
$
31,865
$
8,833
$
84,090
Deferred consideration
—
—
—
2,550
—
2,550
Contingent consideration
—
2,110
—
—
—
2,110
Total consideration transferred
$
12,225
$
22,325
$
10,952
$
34,415
$
8,833
$
88,750
Estimates of acquired intangible assets related to the acquisitions are as follows, as of December 31, in thousands:
2017
Estimated Fair Value
Weighted Average Estimated Useful Life (Years)
Fair value of intangibles:
Customer relationships
$
26,170
10
Trademarks and trade names
1,780
10
Non-competition agreements
5,630
5
Total intangible assets
$
33,580
9
As third party or internal valuations are finalized, certain tax aspects of the transaction are completed, and customer post-closing reviews are concluded, adjustments may be made to the fair value of assets acquired, and in some cases total purchase price, through the end of each measurement period, generally one year from the acquisition date. Various insignificant adjustments to the fair value of assets acquired, and in some cases total purchase price, have been made to certain business combinations since the date of acquisition.
Goodwill to be recognized in connection with these acquisitions is attributable to the synergies expected to be realized and improvements in the businesses after the acquisitions. The goodwill will be recognized entirely by our Installation segment. All of the $32.1 million of goodwill is expected to be deductible for income tax purposes.
Contingent Consideration
The acquisition of EcoFoam includes a contingent consideration arrangement that requires additional consideration to be paid by TopBuild to the sellers of EcoFoam based on certain future revenues of EcoFoam over a three-year period. The range of the undiscounted amounts TopBuild may be required to pay under the contingent consideration agreement is between zero and $2.5 million. The fair value of the contingent consideration recognized on the acquisition date of $2.1 million was estimated by applying the income approach using discounted cash flows. That measure is based on significant Level 3 inputs not observable in the market. The significant assumption includes a discount rate of 9.5%.
Contingent consideration is recorded in the Consolidated Balance Sheets in accrued liabilities and other liabilities. Adjustments to the fair value of contingent consideration are reflected in selling, general, and administrative expense in the Consolidated Statements of Operations and are included in the acquisition related costs above.
The following table presents the fair value of contingent consideration as of December 31, 2017, in thousands:
Fair Value of Contingent Consideration Recognized at Acquisition Date
Settlement of Contingent Consideration
Adjustment to Contingent Consideration Charged to Expense
Liability Balance for Contingent Consideration
EcoFoam
$
2,110
$
—
$
149
$
2,259</t>
  </si>
  <si>
    <t>Share Repurchase Program</t>
  </si>
  <si>
    <t>18. SHARE REPURCHASE PROGRAM
On March 1, 2016, our Board authorized the 2016 Repurchase Program, which expired on February 28, 2017. We repurchased a total of 788,399 shares for an approximate cost of $26.6 million, or $33.72 per share, under the 2016 Repurchase Plan.
On February 24, 2017, our Board authorized the 2017 Repurchase Program, pursuant to which we may purchase up to $200 million of our common stock. Share repurchases under the 2017 Repurchase Program may be executed through various means including, without limitation, open market purchases, privately negotiated transactions, or otherwise. The 2017 Repurchase Program does not obligate the Company to purchase any shares and expires February 24, 2019. The 2017 Repurchase Program may be terminated, increased, or decreased by our Board at its discretion at any time.
The following table sets forth our share repurchases under the 2016 and 2017 Share Repurchase Programs:
Year Ended December 31,
2017
2016
Number of shares purchased
2,365,836
673,626
Share repurchase cost (in thousands)
$
139,286
$
22,296
On May 5, 2017, under the 2017 Repurchase Program, we entered into the 2017 ASR Agreement. When the agreement became effective on July 5, 2017, we paid BofA $100.0 million in exchange for an initial delivery of 1.5 million shares of our common stock, representing an estimated 80 percent of the total number of shares we expected, at the time we entered into the agreement, to receive under the 2017 ASR Agreement. The actual number of shares repurchased under the 2017 ASR Agreement will be based on the average of the daily volume-weighted average prices paid for our common stock during the term of the transaction, less an agreed discount, and subject to potential adjustments pursuant to the terms and conditions of the agreement. The final settlement of the transaction under the agreement is expected to occur no later than the end of the first quarter of 2018. At final settlement, BofA may be required to deliver additional shares of common stock to us, or, under certain circumstances, we may be required to deliver shares of our common stock or to make a cash payment, at our election, to BofA.</t>
  </si>
  <si>
    <t>Subsequent Events</t>
  </si>
  <si>
    <t>19. SUBSEQUENT EVENTS
On January 10, 2018, we acquired ADO Products, LLC, a distributor of insulation accessories, headquartered in Plymouth, Minnesota, with locations throughout the U.S. The acquisition was accounted for as a business combination under ASC 805, “Business Combinations.” The purchase price of approximately $21.3 million was funded by cash on hand. During the measurement period, we expect to receive additional detailed information to complete the purchase allocation.
On January 18, 2018, we acquired substantially all of the assets of Santa Rosa Insulation and Fireproofing, LLC, a residential and commercial insulation company located in Miami, Florida. The acquisition was accounted for as a business combination under ASC 805, “Business Combinations.” The purchase price of approximately $5.8 million was funded by cash on hand. During the measurement period, we expect to receive additional detailed information to complete the purchase allocation .</t>
  </si>
  <si>
    <t>SCHEDULE II - Valuation and Qualifying Accounts</t>
  </si>
  <si>
    <t>SCHEDULE II Valuation and Qualifying Accounts</t>
  </si>
  <si>
    <t>For the years ended December 31, 2017, 2016, and 2015
Column A
Column B
Column C
Column D
Column E
Additions
Balance at
Charged to
Charged to
Balance at
Beginning of
Costs and
Other
End of
Description
Period
Expenses
Accounts
Deductions
Period
Allowances for doubtful accounts, deducted from accounts receivable in the balance sheet:
2017
$
3,374
$
3,231
$
―
$
(2,932)
(a)
$
3,673
2016
$
3,399
$
3,292
$
―
$
(3,317)
(a)
$
3,374
2015
$
3,961
$
4,219
$
―
$
(4,781)
(a)
$
3,399
Valuation allowance on deferred tax assets:
2017
$
―
$
―
$
―
$
―
$
―
2016
$
815
$
―
$
―
$
(815)
$
―
2015
$
454,610
$
―
$
―
$
(453,795)
(b)
$
815
(a)
Deductions representing uncollectible accounts written off, less recoveries of accounts written off in prior years.
(b)
Of the $453.8 million, $47.2 million (of which $13.5 million was related to federal deferred tax assets and $33.7 million was related to state and local deferred tax assets, before federal tax benefit) is reflected in our Consolidated Statements of Operations in income tax benefit (expense) from continuing operations. The remaining $406.6 million was related to federal and state net operating losses that were utilized by Masco in their separate consolidated return and written off at the time of Separation with the related deferred assets.</t>
  </si>
  <si>
    <t>Summary of Significant Accounting Policies (Policies)</t>
  </si>
  <si>
    <t>Accounting Policies</t>
  </si>
  <si>
    <t>Basis of Presentation and Financial Statement Presentation</t>
  </si>
  <si>
    <t>Basis of Presentation. On the Effective Date, Masco completed the Separation of its Services Business from its other businesses and TopBuild became an independent public company which holds, through its consolidated subsidiaries, the assets and liabilities of the Services Business. The Separation was achieved through the distribution of 100 percent of the outstanding capital stock of TopBuild to holders of Masco common stock. TopBuild is a Delaware corporation and trades on the NYSE under the symbol “BLD.”
Prior to the Separation, the consolidated financial statements of TopBuild were prepared on a stand-alone basis and reflected the historical results of operations, financial position, and cash flows of the Services Business, including an allocable portion of corporate costs.
We report our business in two segments: Installation and Distribution. Our Installation segment primarily installs insulation and other building products. Our Distribution segment primarily sells and distributes insulation and other building products. Our segments are based on our operating units, for which financial information is regularly evaluated by our corporate operating executives.
Financial Statement Presentation. The consolidated financial statements have been developed in conformity with GAAP. Our financial statements for the periods prior to the Separation have been derived from the financial statements and accounting records of Masco using the historical results of operations and historical basis of assets and liabilities of the Services Business, and reflect Masco’s net investment in the Services Business.
All intercompany transactions between the TopBuild entities have been eliminated. Transactions between TopBuild and Masco prior to the Separation, with the exception of purchase transactions, are reflected in the Consolidated Statements of Changes in Equity as “Former Parent Investment” and in the Consolidated Statements of Cash Flows as a financing activity in “Net transfer from (to) Former Parent.”
The accompanying consolidated financial statements for the periods prior to the Separation include allocations of general corporate expenses that were incurred by Masco for functions such as corporate human resources, finance, and legal, including salaries, benefits, and other related costs. These general corporate expenses were allocated to TopBuild on the basis of sales. Total allocated general corporate costs were $13.6 million for the year ended December 31, 2015. These costs were included in selling, general, and administrative expense.
Prior to the Separation, Masco incurred certain operating expenses on behalf of the Services Business which were allocated to TopBuild based on direct benefit or usage. These allocated operating expenses were $5.6 million for the year ended December 31, 2015. These costs were included in selling, general, and administrative expense. An estimate of these operating expenses was allocated to each of TopBuild’s reporting segments, based on a percentage of sales.
For the periods prior to the Separation, these consolidated financial statements may not reflect the actual expenses that would have been incurred had we operated as a stand-alone company and may not reflect the consolidated results of operations, financial position, and cash flows had we operated as a stand-alone company. Actual costs that would have been incurred had we operated as a stand-alone company prior to the Separation would depend on multiple factors including organizational structure and strategic decisions made in various areas, including information technology and infrastructure.
During the first quarter of 2015, we identified an error related primarily to the misallocation of a favorable legal settlement to general corporate expenses of TopBuild in the fourth quarter of 2014. The impact of the error understated the allocation of corporate expenses reported as selling, general, and administrative expense and overstated operating profit by $1.9 million. The error was not considered material to the previously reported 2014 financial statements. The Company recorded the correction of the error by an out-of-period adjustment in the first quarter of 2015 which is therefore reflected in the twelve months ended December 31, 2015, Consolidated Statements of Operations and Consolidated Statements of Cash Flows.</t>
  </si>
  <si>
    <t>Use of Estimates and Assumptions in the Preparation of Financial Statements</t>
  </si>
  <si>
    <t>Use of Estimates and Assumptions in the Preparation of Financial Statements. The preparation of our consolidated financial statements in conformity with GAAP requires us to make certain estimates and assumptions that affect the reported amounts of assets and liabilities, and disclosure of any contingent assets and liabilities, at the date of the financial statements, and the reported amounts of sales and expenses during the reporting period. Actual results may differ from these estimates and assumptions.</t>
  </si>
  <si>
    <t>Revenue Recognition</t>
  </si>
  <si>
    <t>Revenue Recognition. We recognize revenue for our Installation segment using the percentage of completion method of accounting with respect to each particular order within a given customer’s contract, based on the amount of material installed at that customer’s location and the associated labor costs, as compared to the total expected cost for the particular order. Each contract contains one or more individual orders, which are based on services delivered. The amount of revenue recognized for our Installation segment that had not been billed as of December 31, 2017 and 2016, was $37.1 million and $28.9 million, respectively. Revenue from our Distribution segment is recognized when title to products and risk of loss transfers to our customers. At time of sale we record estimated reductions to revenue for customer programs and incentive offerings, including special pricing and other volume-based incentives.</t>
  </si>
  <si>
    <t>Income Taxes. We account for income taxes using the asset and liability method, which requires recognition of deferred tax assets and liabilities for expected future tax consequences of temporary differences that currently exist between tax basis and financial reporting basis of our assets and liabilities. Deferred tax assets and liabilities are measured using enacted tax rates in the respective jurisdictions in which we operate.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Interest and penalties on our uncertain tax positions, if recorded, are reported in income tax expense.</t>
  </si>
  <si>
    <t>Cash and Cash Equivalents</t>
  </si>
  <si>
    <t>Cash and Cash Equivalents. We consider our highly liquid investments with a maturity of three months or less at the time of purchase to be cash and cash equivalents.</t>
  </si>
  <si>
    <t>Receivables, net. We do business with a significant number of customers, principally homebuilders. We monitor our exposure for credit losses on our customer receivable balances and the credit worthiness of our customers on an on‑going basis and record related allowances for doubtful accounts. Allowances are estimated based upon specific customer balances where a risk of default has been identified, and also include a provision for non‑customer specific defaults based upon historical collection, return, and write‑off activity. During downturns in our markets, declines in the financial condition and creditworthiness of customers impact the credit risk of the receivables involved and we have incurred additional bad debt expense related to customer defaults. Receivables, net are presented net of certain allowances, including allowances for doubtful accounts.</t>
  </si>
  <si>
    <t>Inventories, net. Inventories, net consist primarily of insulation, rain gutters, fireproofing and firestopping products, garage doors, fireplaces, shower enclosures, closet shelving, accessories, and other products. We value inventory at the lower of cost or net realizable value, where cost is determined by the first in‑first out cost method. Net realizable value is the estimated selling price in the ordinary course of business, less reasonably predictable cost of completion, disposal, and transportation. Inventory value is evaluated at each balance sheet date to ensure that it is carried at the lower of cost or net realizable value. Inventory provisions are recorded to reduce inventory to the lower of cost or net realizable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As of December 31, 2017 and 2016, all inventory consisted of finished goods.</t>
  </si>
  <si>
    <t>Property and Equipment, net</t>
  </si>
  <si>
    <t>Property and Equipment, net. Property and equipment, net, including significant better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Gains and losses on the disposal of equipment are included in selling, general, and administrative expense.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si>
  <si>
    <t>Depreciation</t>
  </si>
  <si>
    <t>Depreciation. Depreciation expense is computed principally using the straight‑line method over the estimated useful lives of the assets. Estimated useful lives are generally as follows:
Asset Class
Estimated Useful Life
Buildings and land improvements
20 – 40 years
Software
3 – 6 years
Company vehicles
3 – 8 years
Equipment
6 – 10 years</t>
  </si>
  <si>
    <t>Fair Value</t>
  </si>
  <si>
    <t>Fair Value . The fair value measurement standard defines fair value as the price that would be received to sell an asset, or paid to transfer a liability, in an orderly transaction between market participants at the measurement date (referred to as an “exit price”).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
Level 1: Quoted prices in active markets for identical assets or liabilities.
Level 2: Observable inputs other than Level 1 prices, such as quoted market prices for similar assets or liabilities or other inputs that are observable or can be corroborated by market data.
Level 3: Unobservable inputs in which there is little or no market data, which require the reporting entity to develop its own assumptions</t>
  </si>
  <si>
    <t>Goodwill and Other Intangible Assets</t>
  </si>
  <si>
    <t>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long-range forecasts, are avail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compare the fair value of the reporting units to the carrying value of the reporting units for goodwill impairment testing. Fair value for our reporting units is determined using a discounted cash flow method, which includes significant unobservable inputs (Level 3 inputs).
Determining market values using a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An impairment loss is recognized to the extent that a reporting unit’s recorded goodwill exceeds the implied fair value of goodwill.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4. Goodwill and Other Intangible Assets .</t>
  </si>
  <si>
    <t>Insurance reserves</t>
  </si>
  <si>
    <t>Insurance Reserves. We use a combination of high deductible insurance and matching deductible insurance for a number of risks including, but not limited to, workers’ compensation, general, vehicle, and property liabilities. Our workers’ compensation insurance is primarily a high‑deductible insurance program and our primary general liability insurance is a matching deductible program. We are insured for covered claims above the deductibles and retentions. The liabilities represent our best estimate of our costs, using generally accepted actuarial reserving methods, of the ultimate obligations for reported claims plus those incurred but not reported claims through December 31, 2017
and 2016. The accruals are adjusted as new information develops or circumstances change that would affect the estimated liability. We also record an insurance receivable for claims that exceeded the stop loss limit included in other assets on our Consolidated Balance Sheets which offsets an equal liability included within the reserve amount recorded in other liabilities on our Consolidated Balance Sheet. At December 31, 2017 and 2016, the amount of this receivable and liability was $2.0 million and $3.2 million, respectively.</t>
  </si>
  <si>
    <t>Advertising</t>
  </si>
  <si>
    <t>Advertising . Advertising costs are expensed as incurred. Advertising expense, net of manufacturers support, was approximately $1.1 million, $1.1 million, and $1.5 million for the years ended December 31, 2017, 2016, and 2015, respectively, and is included in selling, general, and administrative expense.</t>
  </si>
  <si>
    <t>Share-based Compensation</t>
  </si>
  <si>
    <t>Share‑based Compensation. Our share-based compensation program currently consists of RSAs and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cash provided by (used in) operating activities while shares withheld for tax-withholding are reported in financing activities under the caption “Taxes withheld and paid on employees’ equity awards” in our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Debt Issuance Costs</t>
  </si>
  <si>
    <t>Debt Issuance Costs. Debt issuance costs are amortized as interest expense over the life of the respective debt, which approximates the effective interest rate method.</t>
  </si>
  <si>
    <t>Leases</t>
  </si>
  <si>
    <t>Leases . Leases where the lessor retains substantially all the risks and benefits of ownership of the asset are classified as operating leases. Operating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recorded as deferred rent and included in other liabilities. Lease termination costs are accrued over the life of the lease based on historical experience. Leasehold improvements are amortized over the lesser of the expected lease term, including cancelable option periods, or the estimated useful lives of the related assets using the straight-line method.</t>
  </si>
  <si>
    <t>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 Contingent consideration is recorded at fair value at the acquisition date.</t>
  </si>
  <si>
    <t>Recently Issued Accounting Pronouncements</t>
  </si>
  <si>
    <t>Recently Adopted Accounting Pronouncements :
In July 2015, the FASB issued ASU 2015-11 “Simplifying the Measurement of Inventory.” Under this guidance, inventory should be measured at the lower of cost or net realizable value. Net realizable value is the estimated selling price in the ordinary course of business, less reasonably predictable costs of completion, disposal, and transportation. We adopted this guidance in the beginning of the first quarter of 2017. The adoption of this amendment did not have a material impact on our financial position or results of operations.
Recently Issued Accounting Pronouncements Not Yet Adopted :
In May 2014, the FASB issued a new standard for revenue recognition, ASC 606. Subsequent to issuing ASC 606, the FASB issued a number of updates and technical improvements which do not change the core principles of the guidance. The purpose of ASC 606 is to provide a single, comprehensive revenue recognition model for all contracts with customers to improve comparability across industries. ASC 606 is effective for us beginning January 1, 2018, and allows for full retrospective or modified retrospective methods of adoption; early adoption is permitted. In determining the applicability of ASC 606, we considered the general nature of our orders is short-term, based on a single deliverable, and not accounted for under industry-specific guidance. We reviewed our revenue streams at both our Installation and Distribution segments. Our current assessment indicates that the adoption of the standard will likely not have a material impact on the amount or timing of our revenue recognition process. Additional disclosures related to our revenues, contract balances, and judgments affecting recognition will be required. We will apply the modified retrospective approach to transition to the new guidance, which allows us to recognize the cumulative effect of initially applying the standard as an adjustment to the opening balance of retained earnings.
In February 2016, the FASB issued ASU 2016-02, “Leases.” This standard requires a lessee to recognize most leases on its balance sheet. Companies are required to use a modified retrospective transition method for all existing leases. This standard is effective for annual periods beginning after December 15, 2018, and interim periods therein. Early adoption is permitted. We have not yet selected an adoption date and we are currently evaluating the effect on our financial position and results of operations.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n our financial position and results of operations.
In January 2017, the FASB issued ASU 2017-01, “Clarifying the Definition of a Business.” The new standard narrows the definition of a business and provides a framework for evaluation. This update is effective for us beginning January 1, 2018, and will be applied prospectively. We do not expect this update to have a material impact on our financial position or results of operations. In January 2017 the FASB issued ASU 2017-04, “Simplifying the Test for Goodwill Impairment.” The new standard simplifies the subsequent measurement of goodwill by eliminating the second step of the goodwill impairment test. This update is effective for us beginning January 1, 2020. Early adoption is permitted and the new standard will be applied on a prospective basis. We have not yet selected an adoption date and we are currently evaluating the effect on our financial position and results of operations.</t>
  </si>
  <si>
    <t>Summary of Significant Accounting Policies (Tables)</t>
  </si>
  <si>
    <t>Estimated useful lives</t>
  </si>
  <si>
    <t>Asset Class
Estimated Useful Life
Buildings and land improvements
20 – 40 years
Software
3 – 6 years
Company vehicles
3 – 8 years
Equipment
6 – 10 years</t>
  </si>
  <si>
    <t>Summary of award types and accounting policies</t>
  </si>
  <si>
    <t>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Property and Equipment (Tables)</t>
  </si>
  <si>
    <t>Schedule of property, plant and equipment</t>
  </si>
  <si>
    <t>The following table sets forth our property and equipment by class as of December 31, 2017 and 2016, in thousands:
As of December 31,
2017
2016
Land and improvements
$
7,846
$
7,907
Buildings
40,515
38,865
Equipment
96,580
88,472
Computer hardware and software
125,984
123,725
Company vehicles
41,298
34,668
312,223
293,637
Less: Accumulated depreciation
(205,102)
(200,877)
Total property and equipment, net
$
107,121
$
92,760</t>
  </si>
  <si>
    <t>Goodwill and Other Intangibles (Tables)</t>
  </si>
  <si>
    <t>Changes in carrying amount of goodwill by segment</t>
  </si>
  <si>
    <t>Changes in the carrying amount of goodwill for the years ended December 31, 2017 and 2016, by segment, were as follows, in thousands:
Gross Goodwill
Gross Goodwill
Accumulated
Net Goodwill
at
at
Impairment
at
December 31, 2016
Additions
December 31, 2017
Losses
December 31, 2017
Goodwill, by segment:
Installation
$
1,390,792
$
32,128
$
1,422,920
$
(762,021)
$
660,899
Distribution
416,287
—
416,287
—
416,287
Total goodwill
$
1,807,079
$
32,128
$
1,839,207
$
(762,021)
$
1,077,186
Gross Goodwill
Gross Goodwill
Accumulated
Net Goodwill
at
at
Impairment
at
December 31, 2015
Additions
December 31, 2016
Losses
December 31, 2016
Goodwill, by segment:
Installation
$
1,389,775
$
1,017
$
1,390,792
$
(762,021)
$
628,771
Distribution
416,287
—
416,287
—
416,287
Total goodwill
$
1,806,062
$
1,017
$
1,807,079
$
(762,021)
$
1,045,058</t>
  </si>
  <si>
    <t>Schedule of other intangible assets</t>
  </si>
  <si>
    <t>The following table sets forth our other intangible assets and associated amortization expense, in thousands:
For the years ended December 31,
2017
2016
2015
Gross definite-lived intangible assets
$
54,872
$
20,932
Accumulated amortization
(21,629)
(18,683)
Net definite-lived intangible assets
33,243
2,249
Indefinite-lived intangible assets not subject to amortization
—
407
Other intangible assets, net
$
33,243
$
2,656
Amortization expense
$
2,994
$
795
$
1,026</t>
  </si>
  <si>
    <t>Future amortization expense related to definite-lived intangible assets</t>
  </si>
  <si>
    <t>The following table sets forth the amortization expense related to the definite-lived intangible assets during each of the next five years, in thousands:
Amortization
2018
$
4,056
2019
4,056
2020
4,006
2021
3,892
2022
3,814</t>
  </si>
  <si>
    <t>Long-Term Debt (Tables)</t>
  </si>
  <si>
    <t>Summary of key terms of New Credit Agreement</t>
  </si>
  <si>
    <t>The following table outlines the key terms of our New Credit Agreement, dollars in thousands:
New Credit Agreement
Senior secured term loan facility (original borrowing) (a)
$
250,000
Additional term loan capacity under delayed draw feature (b)
$
100,000
Additional term loan and/or revolver capacity available under incremental facility (c)
$
200,000
Revolving Facility
$
250,000
Sublimit for issuance of letters of credit under Revolving Facility (d)
$
100,000
Sublimit for swingline loans under Revolving Facility (d)
$
20,000
Interest rate as of December 31, 2017
2.85
%
Scheduled maturity date
5/05/2022
(a)
The New Credit Agreement provides for a term loan limit of $350.0 million; $250.0 million was drawn on May 5, 2017 .
(b)
We can access $100.0 million through a delayed draw term loan on the New Credit Agreement until May 5, 2018. We have not determined the timing or amounts of our delayed draws, if any .
(c)
Additional borrowing capacity is available under the incremental facility, subject to certain terms and conditions (including existing or new lenders providing commitments in respect of such additional borrowing capacity).
(d)
Use of the sublimits for the issuance of letters of credit and swingline loans reduces the availability under the Revolving Facility.</t>
  </si>
  <si>
    <t>Schedule of remaining principal payments of debt</t>
  </si>
  <si>
    <t>The following table sets forth our remaining principal payments for our outstanding term loan balance as of December 31, 2017, in thousands:
Future Principal
Payments
Schedule of Debt Maturity by Years:
2018
$
12,500
2019
15,625
2020
18,750
2021
21,875
2022
175,000
Total principal maturities
$
243,750</t>
  </si>
  <si>
    <t>Reconciliation of principal balance of outstanding debt</t>
  </si>
  <si>
    <t>The following table reconciles the principal balance of our outstanding debt to our Consolidated Balance Sheets, in thousands:
As of December 31,
2017
2016
Principal debt balances:
Current portion of long-term debt
$
12,500
$
20,000
Long-term portion of long-term debt
231,250
160,000
Unamortized debt issuance costs
(1,863)
(1,200)
Total debt
$
241,887
$
178,800</t>
  </si>
  <si>
    <t>Schedule of availability under the Revolving Facility</t>
  </si>
  <si>
    <t>The following table summarizes our availability under the Revolving Facility, in thousands:
As of December 31,
2017
2016
Revolving Facility
$
250,000
$
125,000
Less: standby letters of credit
(47,055)
(49,080)
Capacity under Revolving Facility
$
202,945
$
75,920</t>
  </si>
  <si>
    <t>Schedule of maximum Net Leverage Ratios and minimum FCCR</t>
  </si>
  <si>
    <t>The following table sets forth the maximum Net Leverage Ratios and minimum FCCR:
Quarter Ending
Maximum
Minimum
December 31, 2017 through September 30, 2018
3.25:1.00
1.25:1.00
December 31, 2018 and each quarter thereafter
3.00:1.00
1.25:1.00</t>
  </si>
  <si>
    <t>Schedule of the key financial covenants</t>
  </si>
  <si>
    <t>The following table outlines the key financial covenants effective for the period covered by this report:
As of December 31, 2017
Maximum Net Leverage Ratio
3. 25 :1.00
Minimum FCCR
1.25:1.00
Compliance as of period end
In Compliance</t>
  </si>
  <si>
    <t>Segment Information (Tables)</t>
  </si>
  <si>
    <t>Summary of the annual percentage of net sales by product category.</t>
  </si>
  <si>
    <t>2017
2016
2015
Insulation
%
%
%
Rain gutters
Accessories
Afterpaint (shower enclosures, closet shelving, mirrors/glass, bath accessories, etc.)
Fireproofing and firestopping
Garage doors
Fireplaces
Roofing materials
Other
%
%
%</t>
  </si>
  <si>
    <t>Schedule of net sales and operating results by segment</t>
  </si>
  <si>
    <t>Information about us by segment is as follows, for the years ended December 31, in thousands:
Net Sales
Operating Profit (b)
2017
2016
2015
2017
2016
2015
Our operations by segment were (a):
Installation (exclusive of significant legal settlement, shown separately below)
$
1,281,296
$
1,150,168
$
1,057,553
$
139,316
$
97,140
$
55,232
Significant legal settlement (Installation segment) (c)
—
—
—
(30,000)
—
—
Distribution
719,759
676,672
646,441
68,733
59,654
55,700
Intercompany eliminations and other adjustments
(94,789)
(83,990)
(87,414)
(16,463)
(14,388)
(4,796)
Total
$
1,906,266
$
1,742,850
$
1,616,580
161,586
142,406
106,136
General corporate expense, net (d)
(24,722)
(20,802)
(22,605)
Operating profit, as reported
136,864
121,604
83,531
Other expense, net
(8,824)
(5,331)
(9,416)
Income from continuing operations
$
128,040
$
116,273
$
74,115
Property Additions
Depreciation and
Total Assets
2017
2016
2015
2017
2016
2015
2017
2016
Our operations by segment were (a):
Installation
$
21,956
$
7,584
$
9,802
$
12,208
$
8,149
$
8,371
$
1,061,418
$
934,499
Distribution
5,845
3,348
3,123
3,561
3,604
3,699
599,503
584,421
Corporate
1,620
3,433
1,302
684
258
38
88,628
171,199
Total, as reported
$
29,421
$
14,365
$
14,227
$
16,453
$
12,011
$
12,108
$
1,749,549
$
1,690,119
(a)
All of our operations are located in the U.S.
(b)
Segment operating profit for years ended December 31, 2017 and 2016, includes an allocation of general corporate expenses attributable to the operating segments which is based on direct benefit or usage (such as salaries of corporate employees who directly support the segment). Segment operating profit for year ended December 31, 2015, includes an estimate of general corporate expense calculated based on a percentage of sales. For the year ended December 31, 2015, the $7.2 million difference between estimated expense and actual corporate expense, is recorded in intercompany eliminations and other adjustments.
(c)
Significant legal settlement expense of $30 million incurred for the twelve months ended December 31, 2017, related to the settlement agreement with Owens Corning. For more information see Note 11 – Other Commitments and Contingencies .
(d)
General corporate expense, net included expenses not specifically attributable to our segments for functions such as corporate human resources, finance, and legal, including salaries, benefits, and other related costs .</t>
  </si>
  <si>
    <t>Discontinued Operations (Tables)</t>
  </si>
  <si>
    <t>Selected financial information for discontinued operations</t>
  </si>
  <si>
    <t>Selected financial information for discontinued operations is presented in the following table, in thousands:
Year Ended December 31,
2017
2016
2015
Loss on discontinued operations before income taxes
$
—
$
—
$
(234)
Income tax benefit
—
—
82
Loss from discontinued operations, net
$
—
$
—
$
(152)</t>
  </si>
  <si>
    <t>Accrued Liabilities (Tables)</t>
  </si>
  <si>
    <t>The following table sets forth the components of accrued liabilities, in thousands:
As of December 31,
2017
2016
Accrued liabilities:
Salaries, wages, and commissions
$
25,470
$
20,684
Insurance liabilities
19,770
20,410
Other
29,847
23,305
Total accrued liabilities
$
75,087
$
64,399</t>
  </si>
  <si>
    <t>Employee Retirement Plans (Tables)</t>
  </si>
  <si>
    <t>Schedule of expense related to participation in retirement plans</t>
  </si>
  <si>
    <t>The expense related to our participation in the retirement plans was as follows, in thousands:
Years Ended December 31,
2017
2016
2015
Defined contribution plans
$
4,089
$
3,950
$
3,451
Multi-employer plans
8,677
6,593
5,829
$
12,766
$
10,543
$
9,280</t>
  </si>
  <si>
    <t>Schedule of contributions to the plan</t>
  </si>
  <si>
    <t>Employer
Identification
PPA Zone Status
Funding Plan
Contributions (in thousands)
Surcharge
Pension Fund
Number/Plan Number
2017
2016
Pending / Implemented
2017
2016
2015
Imposed
NCT
94-6050970/001
Red
Red
Yes
$
$
$
No</t>
  </si>
  <si>
    <t>Other Commitments and Contingencies (Tables)</t>
  </si>
  <si>
    <t>Summary of outstanding bonds</t>
  </si>
  <si>
    <t>The following table summarizes our outstanding bonds, in thousands:
As of December 31,
2017
2016
Performance Bonds
$
44,765
$
22,312
Licensing, insurance, and other bonds
17,013
13,480
Total
$
61,778
$
35,792</t>
  </si>
  <si>
    <t>Schedule of rent expense</t>
  </si>
  <si>
    <t>Our rental expense was as follows, in thousands:
Rent Expense
2017
$
54,254
2016
51,505
2015
46,431</t>
  </si>
  <si>
    <t>Future minimum lease payments</t>
  </si>
  <si>
    <t>Future minimum lease payments at December 31, 2017, were as follows, in thousands:
Minimum Lease Payments
2018
$
46,202
2019
34,676
2020
21,947
2021
11,195
2022
4,452
2023 &amp; Thereafter
7,123</t>
  </si>
  <si>
    <t>Income Taxes (Tables)</t>
  </si>
  <si>
    <t>Schedule of income tax expense (benefit) and deferred tax</t>
  </si>
  <si>
    <t>(In thousands)
2017
2016
2015
Income from continuing operations before income taxes:
U.S.
$
128,040
$
116,273
$
74,115
Income tax expense (benefit) on income from continuing operations:
Currently payable:
U.S. Federal
$
25,003
$
24,594
$
9,656
State and local
4,438
3,646
1,811
Deferred:
U.S. Federal
(61,024)
10,966
12,633
State and local
1,490
4,461
(29,108)
$
(30,093)
$
43,667
$
(5,008)
Deferred tax assets at December 31:
Receivables, net
$
1,280
$
1,830
Inventories, net
1,307
1,614
Other assets, principally share-based compensation
2,317
2,198
Accrued liabilities
5,286
10,514
Long-term liabilities
9,020
13,731
Net operating loss carryforward
21,381
17,979
40,591
47,866
Valuation allowance
—
—
40,591
47,866
Deferred tax liabilities at December 31:
Property and equipment, net
13,008
14,703
Intangibles, net
142,118
207,116
Other
176
293
155,302
222,112
Net deferred tax liability at December 31
$
114,711
$
174,246</t>
  </si>
  <si>
    <t>Schedule of reconciliation of the U.S. Federal statutory tax rate to the income tax expense (benefit)</t>
  </si>
  <si>
    <t>2017
2016
2015
U.S. Federal statutory tax rate
35.0
%
35.0
%
35.0
%
State and local taxes, net of U.S. Federal tax benefit
3.5
5.7
(24.4)
Valuation allowance
—
(0.7)
(18.2)
Domestic Production Activities Deduction
(1.7)
(1.7)
—
Share based compensation
(2.3)
(0.5)
—
Effect of U.S. Federal tax rate change on deferred balances
(57.9)
—
—
Other, net
(0.6)
(0.2)
0.8
Effective tax rate
(24.0)
%
37.6
%
(6.8)
%</t>
  </si>
  <si>
    <t>Income Per Share (Tables)</t>
  </si>
  <si>
    <t>Schedule of basic and diluted income per share</t>
  </si>
  <si>
    <t>Basic and diluted income per share were computed as follows, in thousands, except share and per share amounts:
Years Ended December 31,
2017
2016
2015
Income from continuing operations
$
158,133
$
72,606
$
79,123
Loss from discontinued operations, net
—
—
(152)
Net income - basic and diluted
$
158,133
$
72,606
$
78,971
Weighted average number of common shares outstanding - basic
35,897,641
37,585,777
37,674,913
Dilutive effect of common stock equivalents:
RSAs with service-based conditions
221,497
192,705
93,688
RSAs with market-based conditions
185,069
28,307
—
RSAs with performance-based conditions
—
—
—
Stock options
267,939
60,423
12,274
Weighted average number of common shares outstanding - diluted
36,572,146
37,867,212
37,780,875
Basic income per common share:
Income from continuing operations
$
4.41
$
1.93
$
2.10
Loss from discontinued operations, net
—
—
—
Net income
$
4.41
$
1.93
$
2.10
Diluted income per common share:
Income from continuing operations
$
4.32
$
1.92
$
2.09
Loss from discontinued operations, net
—
—
—
Net income
$
4.32
$
1.92
$
2.09</t>
  </si>
  <si>
    <t>Summary of shares excluded from the calculation of diluted income per share because their effect would have been anti-dilutive</t>
  </si>
  <si>
    <t>The following table summarizes shares excluded from the calculation of diluted income per share because their effect would have been anti-dilutive:
Years Ended December 31,
2017
2016
2015
Anti-dilutive common stock equivalents:
RSAs with service-based conditions
458
35,182
17,366
RSAs with market-based conditions
—
6,323
—
RSAs with performance-based conditions
—
—
—
Stock options
45,308
432,287
127,872
Total anti-dilutive common stock equivalents
45,766
473,792
145,238</t>
  </si>
  <si>
    <t>Share-Based Compensation (Tables)</t>
  </si>
  <si>
    <t>Schedule of share based compensation expense and related income tax benefit</t>
  </si>
  <si>
    <t>The following table presents share-based compensation amounts recognized in our Consolidated Statements of Operations, in thousands:
Year Ended December 31,
2017
2016
2015
Share-based compensation expense
$
9,889
$
7,669
$
4,651
Income tax benefit realized from award vestings
$
2,882
$
588
$
—</t>
  </si>
  <si>
    <t>Schedule of share-based compensation activity</t>
  </si>
  <si>
    <t>The following table presents a summary of our share-based compensation activity for the year ended December 31, 2017, in thousands, except per share amounts:
RSAs
Options
Number of Shares
Weighted Average Grant Date Fair Value Per Share
Number of Shares
Weighted Average Grant Date Fair Value Per Share
Weighted Average Exercise Price Per Share
Aggregate
Balance December 31, 2016
653.1
$
25.71
712.0
$
9.73
$
25.03
$
7,525.8
Granted
158.9
$
44.28
153.0
$
14.62
$
38.89
Converted/Exercised
(187.7)
$
24.06
(181.5)
$
8.56
$
21.88
$
6,267.5
Forfeited
(33.1)
$
31.08
—
$
—
$
—
Balance December 31, 2017
591.2
$
30.92
683.5
$
11.13
$
28.97
$
31,969.7
Exercisable December 31, 2017 (a)
141.4
$
10.22
$
26.45
$
6,970.0
(a)
The weighted average remaining contractual term for vested options is 7.8 years.</t>
  </si>
  <si>
    <t>Schedule of unrecognized share-based compensation expense relating to unvested awards</t>
  </si>
  <si>
    <t>We had unrecognized share-based compensation expense relating to unvested awards as shown in the following table, dollars in thousands:
As of December 31, 2017
Unrecognized Compensation Expense
Weighted Average
Unrecognized compensation expense related to unvested awards:
RSAs
$
10,531
1.3 years
Options
4,122
1.2 years
Total unrecognized compensation expense related to unvested awards
$
14,653</t>
  </si>
  <si>
    <t>Schedule of the range of payouts and the related expense for RSAs with performance-based conditions</t>
  </si>
  <si>
    <t>The following table shows the range of payouts and the related expense for our outstanding RSAs with performance-based conditions, in thousands:
Payout Ranges and related expense
RSAs with performance-based conditions
Grant Date Fair Value
0%
25%
100%
200%
February 22, 2016
$
1,942
$
—
$
486
$
1,942
$
3,884
February 21, 2017
$
2,143
$
—
$
536
$
2,143
$
4,286</t>
  </si>
  <si>
    <t>Schedule of key inputs used to estimate the fair value of awards</t>
  </si>
  <si>
    <t>The following are key inputs in the Monte Carlo analysis for awards granted in 2017 and 2016:
2017
2016
Measurement period (years)
2.86
2.86
Risk free interest rate
1.46
%
0.90
%
Dividend yield
0.00
%
0.00
%
Estimated fair value of market-based RSAs granted
$
50.06
$
33.77</t>
  </si>
  <si>
    <t>Schedule of assumptions used to estimate the fair values of options granted</t>
  </si>
  <si>
    <t>2017
2016
Risk free interest rate
2.18
%
1.51
%
Expected volatility, using historical return volatility and implied volatility
35.00
%
38.00
%
Expected life (in years)
6.0
6.0
Dividend yield
0.00
%
0.00
%
Estimated fair value of options granted
$
14.44
$
10.20</t>
  </si>
  <si>
    <t>Quarterly Financial Data (Tables)</t>
  </si>
  <si>
    <t>Schedule of quarterly financial information</t>
  </si>
  <si>
    <t>The following tables set forth our quarterly results for each quarter of the years ending December 31, 2017 and 2016, in thousands, except per share amounts:
2017
Q1
Q2
Q3
Q4
Total Year (a)
Net sales
$
441,363
$
474,458
$
489,044
$
501,401
$
1,906,266
Gross profit
101,628
116,609
120,839
122,033
461,109
Operating (loss) profit
(3,463)
40,796
49,562
49,970
136,864
(Loss) income from continuing operations
(1,710)
23,460
31,393
104,991
158,133
Net (loss) income
(1,710)
23,460
31,393
104,991
158,133
Basic income per common share:
(Loss) income from continuing operations
$
(0.05)
$
0.64
$
0.90
$
3.00
$
4.41
Net (loss) income
$
(0.05)
$
0.64
$
0.90
$
3.00
$
4.41
Diluted income per common share:
(Loss) income from continuing operations
$
(0.05)
$
0.63
$
0.88
$
2.93
$
4.32
Net (loss) income
$
(0.05)
$
0.63
$
0.88
$
2.93
$
4.32
2016
Q1
Q2
Q3
Q4
Total Year (a)
Net sales
$
414,024
$
431,589
$
453,102
$
444,135
$
1,742,850
Gross profit
89,455
97,688
108,139
105,062
400,344
Operating profit
19,767
26,790
39,101
35,944
121,604
Income from continuing operations
11,116
15,615
24,566
21,307
72,606
Net income
11,116
15,615
24,566
21,307
72,606
Basic income per common share:
Income from continuing operations
$
0.29
$
0.41
$
0.65
$
0.57
$
1.93
Net income
$
0.29
$
0.41
$
0.65
$
0.57
$
1.93
Diluted income per common share:
Income from continuing operations
$
0.29
$
0.41
$
0.65
$
0.57
$
1.92
Net income
$
0.29
$
0.41
$
0.65
$
0.57
$
1.92
Due to rounding, the sum of quarterly results may not equal the total for the year. Additionally, quarterly and year-to-date computations of per share amounts are made independently.</t>
  </si>
  <si>
    <t>Closure Costs (Tables)</t>
  </si>
  <si>
    <t>Schedule of estimated closure costs by costs type and segment</t>
  </si>
  <si>
    <t>The following table details our total estimated closure costs, by cost type, related to the above closure and transition, in thousands:
Segment / Cost Type
Closure Costs Liability at December 31, 2016
Closure Costs Incurred for the Year Ended
Cash Payments for the Year Ended
Non-cash Adjustments for the Year Ended
Closure Costs Liability at
Corporate:
Severance
$
—
$
704
$
(307)
$
(285)
$
112
Lease abandonment
—
582
(158)
(115)
309
Other costs
—
1,117
(1,063)
—
54
Total Corporate:
$
—
$
2,403
$
(1,528)
$
(400)
$
475</t>
  </si>
  <si>
    <t>Business Combinations (Tables)</t>
  </si>
  <si>
    <t>Schedule of revenue and net income since acquisition date included in the Condensed Consolidated Statements of Operations</t>
  </si>
  <si>
    <t>Revenue and net income since the respective acquisition dates included in our Consolidated Statements of Operations were as follows, in thousands:
Year ended December 31, 2017
Net Sales
Net Income
Midwest
$
17,122
$
304
EcoFoam
$
22,315
$
1,747
Superior
$
9,508
$
922
Canyon
$
13,333
$
1,279
All others
$
8,412
$
892</t>
  </si>
  <si>
    <t>Schedule of pro forma results</t>
  </si>
  <si>
    <t>Our pro forma results are presented below, in thousands:
Pro forma for the year ended December 31,
2017
2016
Net sales
$
1,928,082
$
1,829,026
Net income
$
159,440
$
76,894</t>
  </si>
  <si>
    <t>Schedule of additional expense included in the pro forma operating profit and net income</t>
  </si>
  <si>
    <t>The following table details the additional expense included in the unaudited pro forma net income that would have been recorded had the acquisitions taken place on January 1, 2016, in thousands:
Pro forma for the year ended December 31,
2017
2016
Amortization of intangible assets
$
1,131
$
3,663
Income tax expense (using normalized 38% ETR)
$
801
$
2,628</t>
  </si>
  <si>
    <t>Schedule of estimated fair values of the assets acquired and liabilities assumed for the acquisitions</t>
  </si>
  <si>
    <t>The estimated fair values of the assets acquired and liabilities assumed for the acquisitions, as well as total consideration paid, approximated the following as of December 31, in thousands:
2017
Midwest
EcoFoam
Superior
Canyon
All others
Total
Estimated fair values:
Accounts receivable
$
6,576
$
3,819
$
2,012
$
8,222
$
678
$
21,307
Inventories
75
1,119
321
575
141
2,231
Prepaid and other assets
—
27
1
6
6
40
Property and equipment
655
1,544
361
460
357
3,377
Intangible assets
2,740
6,700
5,280
15,220
3,640
33,580
Goodwill
3,538
10,796
3,662
10,095
4,037
32,128
Accounts payable
(1,359)
(1,378)
(681)
(163)
(26)
(3,607)
Accrued liabilities
—
(302)
(4)
—
—
(306)
Net assets acquired
$
12,225
$
22,325
$
10,952
$
34,415
$
8,833
$
88,750</t>
  </si>
  <si>
    <t>Schedule of fair value of consideration transferred</t>
  </si>
  <si>
    <t>The following table details the fair value of consideration transferred as of December 31, in thousands:
2017
Midwest
EcoFoam
Superior
Canyon
All others
Total
Fair value of consideration:
Cash
$
12,225
$
20,215
$
10,952
$
31,865
$
8,833
$
84,090
Deferred consideration
—
—
—
2,550
—
2,550
Contingent consideration
—
2,110
—
—
—
2,110
Total consideration transferred
$
12,225
$
22,325
$
10,952
$
34,415
$
8,833
$
88,750</t>
  </si>
  <si>
    <t>Schedule of estimates of acquired intangible assets related to the acquisitions</t>
  </si>
  <si>
    <t>Estimates of acquired intangible assets related to the acquisitions are as follows, as of December 31, in thousands:
2017
Estimated Fair Value
Weighted Average Estimated Useful Life (Years)
Fair value of intangibles:
Customer relationships
$
26,170
10
Trademarks and trade names
1,780
10
Non-competition agreements
5,630
5
Total intangible assets
$
33,580
9</t>
  </si>
  <si>
    <t>Schedule of fair value of contingent consideration</t>
  </si>
  <si>
    <t>The following table presents the fair value of contingent consideration as of December 31, 2017, in thousands:
Fair Value of Contingent Consideration Recognized at Acquisition Date
Settlement of Contingent Consideration
Adjustment to Contingent Consideration Charged to Expense
Liability Balance for Contingent Consideration
EcoFoam
$
2,110
$
—
$
149
$
2,259</t>
  </si>
  <si>
    <t>Share Repurchase Program (Tables)</t>
  </si>
  <si>
    <t>Schedule of share repurchase program</t>
  </si>
  <si>
    <t>The following table sets forth our share repurchases under the 2016 and 2017 Share Repurchase Programs:
Year Ended December 31,
2017
2016
Number of shares purchased
2,365,836
673,626
Share repurchase cost (in thousands)
$
139,286
$
22,296</t>
  </si>
  <si>
    <t>Summary of Significant Accounting Policies - Basis of presentation (Details)</t>
  </si>
  <si>
    <t>Dec. 31, 2017segment</t>
  </si>
  <si>
    <t>Percentage Of Capital Distribution</t>
  </si>
  <si>
    <t>100.00%</t>
  </si>
  <si>
    <t>Number of reportable segments</t>
  </si>
  <si>
    <t>Summary of Significant Accounting Policies - Allocation of Expenses (Details) $ in Millions</t>
  </si>
  <si>
    <t>Dec. 31, 2015USD ($)</t>
  </si>
  <si>
    <t>Allocated general corporate costs</t>
  </si>
  <si>
    <t>Allocated operating expenses</t>
  </si>
  <si>
    <t>Understatement of Allocation of Corporate Expense</t>
  </si>
  <si>
    <t>Correction or error, amount</t>
  </si>
  <si>
    <t>Summary of Significant Accounting Policies - Revenue, PPE, Insurance and Other (Details) - USD ($) $ in Millions</t>
  </si>
  <si>
    <t>Insurance receivables</t>
  </si>
  <si>
    <t>Insurance Liabilities</t>
  </si>
  <si>
    <t>Insurance liability</t>
  </si>
  <si>
    <t>Advertising expense</t>
  </si>
  <si>
    <t>Buildings and land improvements | Minimum</t>
  </si>
  <si>
    <t>Estimated Useful Life (in years)</t>
  </si>
  <si>
    <t>20 years</t>
  </si>
  <si>
    <t>Buildings and land improvements | Maximum</t>
  </si>
  <si>
    <t>40 years</t>
  </si>
  <si>
    <t>Software | Minimum</t>
  </si>
  <si>
    <t>3 years</t>
  </si>
  <si>
    <t>Software | Maximum</t>
  </si>
  <si>
    <t>6 years</t>
  </si>
  <si>
    <t>Company vehicles | Minimum</t>
  </si>
  <si>
    <t>Company vehicles | Maximum</t>
  </si>
  <si>
    <t>8 years</t>
  </si>
  <si>
    <t>Equipment | Minimum</t>
  </si>
  <si>
    <t>Equipment | Maximum</t>
  </si>
  <si>
    <t>10 years</t>
  </si>
  <si>
    <t>Installation | Unbilled Revenues</t>
  </si>
  <si>
    <t>Revenues</t>
  </si>
  <si>
    <t>Summary of Significant Accounting Policiess - Share-Based Compensation (Details)</t>
  </si>
  <si>
    <t>Stock Options | Minimum</t>
  </si>
  <si>
    <t>Vesting period</t>
  </si>
  <si>
    <t>Stock Options | Maximum</t>
  </si>
  <si>
    <t>5 years</t>
  </si>
  <si>
    <t>Expiration period</t>
  </si>
  <si>
    <t>Service-based conditions | Restricted Stock Awards | Minimum</t>
  </si>
  <si>
    <t>Service-based conditions | Restricted Stock Awards | Maximum</t>
  </si>
  <si>
    <t>Performance-based conditions | Restricted Stock Awards</t>
  </si>
  <si>
    <t>Performance-based conditions | Restricted Stock Awards | Minimum</t>
  </si>
  <si>
    <t>Expense measurement, payout range (as percent)</t>
  </si>
  <si>
    <t>0.00%</t>
  </si>
  <si>
    <t>Performance-based conditions | Restricted Stock Awards | Maximum</t>
  </si>
  <si>
    <t>200.00%</t>
  </si>
  <si>
    <t>Market-based conditions | Restricted Stock Awards</t>
  </si>
  <si>
    <t>Related Party Transactions (Details) - Masco $ in Millions</t>
  </si>
  <si>
    <t>Interest expense - related party</t>
  </si>
  <si>
    <t>Purchases from related party</t>
  </si>
  <si>
    <t>12 month LIBOR</t>
  </si>
  <si>
    <t>Interest rate</t>
  </si>
  <si>
    <t>2.00%</t>
  </si>
  <si>
    <t>Property and Equipment (Details) - USD ($) $ in Thousands</t>
  </si>
  <si>
    <t>Property, Plant and Equipment</t>
  </si>
  <si>
    <t>Property, plant and equipment, gross</t>
  </si>
  <si>
    <t>Less: Accumulated depreciation and property reserves</t>
  </si>
  <si>
    <t>Total Property Plant &amp; Equipment, net</t>
  </si>
  <si>
    <t>Depreciation expense</t>
  </si>
  <si>
    <t>Land and improvements</t>
  </si>
  <si>
    <t>Buildings</t>
  </si>
  <si>
    <t>Equipment</t>
  </si>
  <si>
    <t>Computer hardware and software</t>
  </si>
  <si>
    <t>Company vehicles</t>
  </si>
  <si>
    <t>Goodwill and Other Intangibles - Goodwill (Details) - USD ($) $ in Thousands</t>
  </si>
  <si>
    <t>Changes in the carrying amount of goodwill</t>
  </si>
  <si>
    <t>Gross Goodwill</t>
  </si>
  <si>
    <t>Additions</t>
  </si>
  <si>
    <t>Accumulated Impairment Losses</t>
  </si>
  <si>
    <t>Net Goodwill</t>
  </si>
  <si>
    <t>Impairment of goodwill</t>
  </si>
  <si>
    <t>Installation</t>
  </si>
  <si>
    <t>Distribution</t>
  </si>
  <si>
    <t>Goodwill and Other Intangibles - Other intangible assets (Details) - USD ($) $ in Thousands</t>
  </si>
  <si>
    <t>Other intangible assets</t>
  </si>
  <si>
    <t>Gross definite-lived intangible assets</t>
  </si>
  <si>
    <t>Accumulated amortization</t>
  </si>
  <si>
    <t>Net definite-lived intangible assets</t>
  </si>
  <si>
    <t>Indefinite-lived intangible assets not subject to amortization</t>
  </si>
  <si>
    <t>Amortization expense</t>
  </si>
  <si>
    <t>Goodwill and Other Intangibles - Amortization expense (Details) $ in Thousands</t>
  </si>
  <si>
    <t>Dec. 31, 2017USD ($)</t>
  </si>
  <si>
    <t>Amortization expense related to the definite-lived intangible assets during each of the next five years</t>
  </si>
  <si>
    <t>Long-Term Debt - Key Terms of Credit Agreement (Details) - USD ($) $ in Thousands</t>
  </si>
  <si>
    <t>May 05, 2017</t>
  </si>
  <si>
    <t>Amount outstanding</t>
  </si>
  <si>
    <t>New Credit Agreement</t>
  </si>
  <si>
    <t>Additional term loan and/or revolver capacity available under incremental facility</t>
  </si>
  <si>
    <t>New Credit Agreement | Minimum</t>
  </si>
  <si>
    <t>Commitment fee (as a percent)</t>
  </si>
  <si>
    <t>0.15%</t>
  </si>
  <si>
    <t>New Credit Agreement | Maximum</t>
  </si>
  <si>
    <t>0.275%</t>
  </si>
  <si>
    <t>New Credit Agreement | Term Loan Facility</t>
  </si>
  <si>
    <t>Availability</t>
  </si>
  <si>
    <t>Additional term loan capacity under delayed draw feature</t>
  </si>
  <si>
    <t>Line of Credit Facility Maximum Borrowing Capacity Including Delayed Draw</t>
  </si>
  <si>
    <t>New Credit Agreement | Revolving Facility</t>
  </si>
  <si>
    <t>Sublimit for issuance of letters of credit under Revolving Facility*</t>
  </si>
  <si>
    <t>Sublimit for swingline loans under Revolving Facility*</t>
  </si>
  <si>
    <t>2.85%</t>
  </si>
  <si>
    <t>New Credit Agreement | Base Rate Borrowings | Minimum</t>
  </si>
  <si>
    <t>Applicable margin based on total leverage ratio</t>
  </si>
  <si>
    <t>New Credit Agreement | Base Rate Borrowings | Maximum</t>
  </si>
  <si>
    <t>1.50%</t>
  </si>
  <si>
    <t>New Credit Agreement | LIBOR Rate Borrowings | Minimum</t>
  </si>
  <si>
    <t>1.00%</t>
  </si>
  <si>
    <t>New Credit Agreement | LIBOR Rate Borrowings | Maximum</t>
  </si>
  <si>
    <t>2.50%</t>
  </si>
  <si>
    <t>Federal Funds Rate | New Credit Agreement | Base Rate Borrowings</t>
  </si>
  <si>
    <t>Basis spread</t>
  </si>
  <si>
    <t>0.50%</t>
  </si>
  <si>
    <t>LIBOR | New Credit Agreement | Base Rate Borrowings</t>
  </si>
  <si>
    <t>Maturity of the reference rate</t>
  </si>
  <si>
    <t>1 month</t>
  </si>
  <si>
    <t>Long-Term Debt - Schedule of debt maturity (Details) $ in Thousands</t>
  </si>
  <si>
    <t>Schedule of Debt Maturity by Years:</t>
  </si>
  <si>
    <t>Total principal maturities</t>
  </si>
  <si>
    <t>Long-Term Debt - Reconciliation (Details) - USD ($) $ in Thousands</t>
  </si>
  <si>
    <t>Long-term portion of long-term debt</t>
  </si>
  <si>
    <t>Unamortized debt issuance costs</t>
  </si>
  <si>
    <t>Total debt</t>
  </si>
  <si>
    <t>Long-Term Debt - Other (Details) - New Credit Agreement $ in Thousands</t>
  </si>
  <si>
    <t>Dec. 31, 2016USD ($)</t>
  </si>
  <si>
    <t>Debt covenants</t>
  </si>
  <si>
    <t>Maximum Net Leverage Ratio</t>
  </si>
  <si>
    <t>Minimum FCCR</t>
  </si>
  <si>
    <t>Revolving Facility</t>
  </si>
  <si>
    <t>Less: standby letters of credit</t>
  </si>
  <si>
    <t>Capacity under Revolving Facility</t>
  </si>
  <si>
    <t>Debt Covenants Term Period One</t>
  </si>
  <si>
    <t>Debt Covenants Term Period Two</t>
  </si>
  <si>
    <t>Fair Value Measurements (Details) - USD ($) $ in Thousands</t>
  </si>
  <si>
    <t>Fair Value on Non-Recurring Basis</t>
  </si>
  <si>
    <t>Fair value assets level 1 to 2 transfers</t>
  </si>
  <si>
    <t>Fair value assets level 2 to 1 transfers</t>
  </si>
  <si>
    <t>Fair value liabilities level 1 to 2 transfers</t>
  </si>
  <si>
    <t>Fair value liabilities level 2 to 1 transfers</t>
  </si>
  <si>
    <t>Segment Information (Details) - USD ($) $ in Thousands</t>
  </si>
  <si>
    <t>3 Months Ended</t>
  </si>
  <si>
    <t>Sep. 30, 2017</t>
  </si>
  <si>
    <t>Mar. 31, 2017</t>
  </si>
  <si>
    <t>Sep. 30, 2016</t>
  </si>
  <si>
    <t>Jun. 30, 2016</t>
  </si>
  <si>
    <t>Mar. 31, 2016</t>
  </si>
  <si>
    <t>Segment information</t>
  </si>
  <si>
    <t>Percentage of net sales</t>
  </si>
  <si>
    <t>Property Additions</t>
  </si>
  <si>
    <t>Depreciation and Amortization</t>
  </si>
  <si>
    <t>Insulation</t>
  </si>
  <si>
    <t>72.00%</t>
  </si>
  <si>
    <t>71.00%</t>
  </si>
  <si>
    <t>Rain gutters</t>
  </si>
  <si>
    <t>7.00%</t>
  </si>
  <si>
    <t>Accessories</t>
  </si>
  <si>
    <t>5.00%</t>
  </si>
  <si>
    <t>4.00%</t>
  </si>
  <si>
    <t>Afterpaint</t>
  </si>
  <si>
    <t>3.00%</t>
  </si>
  <si>
    <t>Fireproofing and firestopping</t>
  </si>
  <si>
    <t>Garage doors</t>
  </si>
  <si>
    <t>Fireplaces</t>
  </si>
  <si>
    <t>Roofing materials</t>
  </si>
  <si>
    <t>Other</t>
  </si>
  <si>
    <t>6.00%</t>
  </si>
  <si>
    <t>Operating Segment</t>
  </si>
  <si>
    <t>Operating Segment | Installation</t>
  </si>
  <si>
    <t>Operating Segment | Distribution</t>
  </si>
  <si>
    <t>Intercompany Eliminations and Other Adjustments</t>
  </si>
  <si>
    <t>Other Adjustments</t>
  </si>
  <si>
    <t>Corporate</t>
  </si>
  <si>
    <t>General corporate expense, net</t>
  </si>
  <si>
    <t>Discontinued Operations (Details) $ in Thousands</t>
  </si>
  <si>
    <t>Selected financial information</t>
  </si>
  <si>
    <t>Loss on discontinued operations before income taxes</t>
  </si>
  <si>
    <t>Income tax benefit</t>
  </si>
  <si>
    <t>Accrued Liabilities (Details) - USD ($) $ in Thousands</t>
  </si>
  <si>
    <t>Salaries, wages, and commissions</t>
  </si>
  <si>
    <t>Insurance liabilities</t>
  </si>
  <si>
    <t>Total Accrued Liabilities</t>
  </si>
  <si>
    <t>Employee Retirement Plans - Pension expense (Details) $ in Thousands</t>
  </si>
  <si>
    <t>Dec. 31, 2017USD ($)item</t>
  </si>
  <si>
    <t>Number of regional multi-employer pension plans in which the entity participates | item</t>
  </si>
  <si>
    <t>Pension Expense</t>
  </si>
  <si>
    <t>Defined-contribution plans</t>
  </si>
  <si>
    <t>Multi-employer plans</t>
  </si>
  <si>
    <t>Employee Retirement Plans - Multiemployer plans (Details) - NCT - USD ($) $ in Thousands</t>
  </si>
  <si>
    <t>Contribution to NCT (as a percent of total plan contribution)</t>
  </si>
  <si>
    <t>Contributions by employer</t>
  </si>
  <si>
    <t>Other Commitments and Contingencies (Details) - USD ($) $ in Thousands</t>
  </si>
  <si>
    <t>Outstanding Bonds</t>
  </si>
  <si>
    <t>Performance bonds</t>
  </si>
  <si>
    <t>Licensing, insurance, and other bonds</t>
  </si>
  <si>
    <t>Total bonds</t>
  </si>
  <si>
    <t>Rent Expense</t>
  </si>
  <si>
    <t>2023 &amp; Thereafter</t>
  </si>
  <si>
    <t>Owens</t>
  </si>
  <si>
    <t>Settlement paid</t>
  </si>
  <si>
    <t>Income Taxes - Expense (benefit) and deferred taxes (Details) - USD ($) $ in Thousands</t>
  </si>
  <si>
    <t>Dec. 31, 2018</t>
  </si>
  <si>
    <t>Income from continuing operations before income taxes: US</t>
  </si>
  <si>
    <t>Currently payable:</t>
  </si>
  <si>
    <t>U.S. Federal</t>
  </si>
  <si>
    <t>State and local</t>
  </si>
  <si>
    <t>Deferred:</t>
  </si>
  <si>
    <t>Income Tax Expense (Benefit), Total</t>
  </si>
  <si>
    <t>Deferred tax assets:</t>
  </si>
  <si>
    <t>Other assets, principally share-based compensation</t>
  </si>
  <si>
    <t>Long-term liabilities</t>
  </si>
  <si>
    <t>Net operating loss carryforward</t>
  </si>
  <si>
    <t>Total deferred tax assets, gross</t>
  </si>
  <si>
    <t>Deferred tax valuation allowance</t>
  </si>
  <si>
    <t>Deferred tax liabilities:</t>
  </si>
  <si>
    <t>Intangibles, net</t>
  </si>
  <si>
    <t>Total deferred tax liabilities, gross</t>
  </si>
  <si>
    <t>Net deferred tax liability</t>
  </si>
  <si>
    <t>Tax Act</t>
  </si>
  <si>
    <t>Corporate tax rate (as a percent)</t>
  </si>
  <si>
    <t>35.00%</t>
  </si>
  <si>
    <t>Tax benefit as a result of adjustment to deferred tax balances related to Tax Act</t>
  </si>
  <si>
    <t>Other disclosures</t>
  </si>
  <si>
    <t>Tax benefit resulting from a change in valuation allowance against state and local deferred tax assets</t>
  </si>
  <si>
    <t>Net long-term deferred tax assets</t>
  </si>
  <si>
    <t>Net long-term deferred tax liabilities</t>
  </si>
  <si>
    <t>Deferred tax assets, operating loss carryforward, subject to expiration</t>
  </si>
  <si>
    <t>Scenario, Forecast</t>
  </si>
  <si>
    <t>21.00%</t>
  </si>
  <si>
    <t>Income Taxes - Other (Details) - USD ($) $ in Thousands</t>
  </si>
  <si>
    <t>Income Tax Reconciliation</t>
  </si>
  <si>
    <t>U.S. Federal statutory tax rate (as a percent)</t>
  </si>
  <si>
    <t>State and local taxes, net of U.S. Federal tax benefit (as a percent)</t>
  </si>
  <si>
    <t>3.50%</t>
  </si>
  <si>
    <t>5.70%</t>
  </si>
  <si>
    <t>(24.40%)</t>
  </si>
  <si>
    <t>Valuation allowance (as a percent)</t>
  </si>
  <si>
    <t>(0.70%)</t>
  </si>
  <si>
    <t>(18.20%)</t>
  </si>
  <si>
    <t>Domestic Production Activities Deduction (as a percent)</t>
  </si>
  <si>
    <t>(1.70%)</t>
  </si>
  <si>
    <t>Share based compensation (as a percent)</t>
  </si>
  <si>
    <t>(2.30%)</t>
  </si>
  <si>
    <t>(0.50%)</t>
  </si>
  <si>
    <t>Effect of U.S. Federal tax rate change on deferred balances (as a percent)</t>
  </si>
  <si>
    <t>(57.90%)</t>
  </si>
  <si>
    <t>Other, net (as a percent)</t>
  </si>
  <si>
    <t>(0.60%)</t>
  </si>
  <si>
    <t>(0.20%)</t>
  </si>
  <si>
    <t>0.80%</t>
  </si>
  <si>
    <t>Effective tax rate (as a percent)</t>
  </si>
  <si>
    <t>(24.00%)</t>
  </si>
  <si>
    <t>37.60%</t>
  </si>
  <si>
    <t>(6.80%)</t>
  </si>
  <si>
    <t>Tax benefit related to share-based compensation</t>
  </si>
  <si>
    <t>Liabilities related to uncertain tax positions</t>
  </si>
  <si>
    <t>Income taxes paid:</t>
  </si>
  <si>
    <t>Income taxes paid</t>
  </si>
  <si>
    <t>Income Per Share - Calculation (Details) - USD ($) $ / shares in Units, $ in Thousands</t>
  </si>
  <si>
    <t>Jun. 30, 2015</t>
  </si>
  <si>
    <t>Weighted average number of common shares outstanding - basic</t>
  </si>
  <si>
    <t>Dilutive effect of common stock equivalents:</t>
  </si>
  <si>
    <t>Stock options</t>
  </si>
  <si>
    <t>Weighted average number of common shares outstanding - diluted</t>
  </si>
  <si>
    <t>Basic income per common share:</t>
  </si>
  <si>
    <t>Diluted income per common share:</t>
  </si>
  <si>
    <t>Issuance of common stock in conjunction with the Separation (in shares)</t>
  </si>
  <si>
    <t>Service-based conditions</t>
  </si>
  <si>
    <t>Restricted stock awards</t>
  </si>
  <si>
    <t>Market-based conditions</t>
  </si>
  <si>
    <t>Income Per Share - Anti-dilutive common stock equivalents (Details) - shares</t>
  </si>
  <si>
    <t>Anti-dilutive common stock equivalents</t>
  </si>
  <si>
    <t>Total anti-dilutive common stock equivalents</t>
  </si>
  <si>
    <t>Restricted Stock Awards | Service-based conditions</t>
  </si>
  <si>
    <t>Restricted Stock Awards | Market-based conditions</t>
  </si>
  <si>
    <t>Stock Options</t>
  </si>
  <si>
    <t>Share-Based Compensation - Expense (Details) - USD ($) $ in Thousands, shares in Millions</t>
  </si>
  <si>
    <t>Share-based compensation expense</t>
  </si>
  <si>
    <t>Income tax benefit realized from award vestings</t>
  </si>
  <si>
    <t>2015 Plan</t>
  </si>
  <si>
    <t>Number of shares authorized</t>
  </si>
  <si>
    <t>Number of shares available</t>
  </si>
  <si>
    <t>Share-Based Compensation - Activity (Details) - USD ($)</t>
  </si>
  <si>
    <t>Feb. 21, 2017</t>
  </si>
  <si>
    <t>Feb. 22, 2016</t>
  </si>
  <si>
    <t>Unrecognized share-based compensation expense</t>
  </si>
  <si>
    <t>Restricted stock awards, Unrecognized compensation expense</t>
  </si>
  <si>
    <t>Restricted stock awards, Weighted average remaining vesting period</t>
  </si>
  <si>
    <t>1 year 3 months 18 days</t>
  </si>
  <si>
    <t>Stock options, Unrecognized compensation expense</t>
  </si>
  <si>
    <t>Stock options, Weighted average remaining vesting period</t>
  </si>
  <si>
    <t>1 year 2 months 12 days</t>
  </si>
  <si>
    <t>Total unrecognized compensation expense related to unvested awards</t>
  </si>
  <si>
    <t>Restricted Stock Awards</t>
  </si>
  <si>
    <t>Restricted Stock Awards, Number of Shares</t>
  </si>
  <si>
    <t>Balance at beginning of period (in shares)</t>
  </si>
  <si>
    <t>Granted (in shares)</t>
  </si>
  <si>
    <t>Converted/Exercised (in shares)</t>
  </si>
  <si>
    <t>Forfeited (in shares)</t>
  </si>
  <si>
    <t>Balance at end of period (in shares)</t>
  </si>
  <si>
    <t>Restricted Stock Awards, Weighted Average Grant Date Fair Value Per Share</t>
  </si>
  <si>
    <t>Balance at beginning of period (in dollars per share)</t>
  </si>
  <si>
    <t>Granted (in dollars per share)</t>
  </si>
  <si>
    <t>Converted/Exercised (in dollars per share)</t>
  </si>
  <si>
    <t>Forfeited (in dollars per share)</t>
  </si>
  <si>
    <t>Balance at end of period (in dollars per share)</t>
  </si>
  <si>
    <t>Stock Options, Number of Shares</t>
  </si>
  <si>
    <t>Exercised (in shares)</t>
  </si>
  <si>
    <t>Stock Options, Weighted Average Grant Date Fair Value Per Share</t>
  </si>
  <si>
    <t>Stock Options, Weighted Average Exercise Price Per Share</t>
  </si>
  <si>
    <t>Exercised (in dollars per share)</t>
  </si>
  <si>
    <t>Stock options, additional disclosures</t>
  </si>
  <si>
    <t>Aggregate intrinsic value</t>
  </si>
  <si>
    <t>Converted/Exercised aggregate intrinsic value</t>
  </si>
  <si>
    <t>Exercisable, Number of shares</t>
  </si>
  <si>
    <t>Exercisable, Weighted Average Grant Date Fair Value Per Share</t>
  </si>
  <si>
    <t>Exercisable Weighted Average Exercise Price Per Share</t>
  </si>
  <si>
    <t>Exercisable, Aggregate Intrinsic Value</t>
  </si>
  <si>
    <t>Weighted average remaining contractual term for vested stock options</t>
  </si>
  <si>
    <t>7 years 9 months 18 days</t>
  </si>
  <si>
    <t>Assumptions used to estimate the fair values of the awards granted:</t>
  </si>
  <si>
    <t>Risk free interest rate (as a percent)</t>
  </si>
  <si>
    <t>2.18%</t>
  </si>
  <si>
    <t>1.51%</t>
  </si>
  <si>
    <t>Expected volatility using historical return volatility and implied volatility (as a percent)</t>
  </si>
  <si>
    <t>38.00%</t>
  </si>
  <si>
    <t>Expected life (in years)</t>
  </si>
  <si>
    <t>Dividend yield (as a percent)</t>
  </si>
  <si>
    <t>Weighted-average estimated fair value of options granted during the year (in dollars per share)</t>
  </si>
  <si>
    <t>Measurement period</t>
  </si>
  <si>
    <t>2 years 10 months 10 days</t>
  </si>
  <si>
    <t>1.46%</t>
  </si>
  <si>
    <t>0.90%</t>
  </si>
  <si>
    <t>Estimated fair value of awards granted (in dollars per share)</t>
  </si>
  <si>
    <t>Restricted stock awards, additional disclosures</t>
  </si>
  <si>
    <t>Grant date fair value</t>
  </si>
  <si>
    <t>Performance-based conditions | Restricted Stock Awards | Payout Range-0%</t>
  </si>
  <si>
    <t>Payout range (as a percent)</t>
  </si>
  <si>
    <t>Performance-based conditions | Restricted Stock Awards | Payout Range-25%</t>
  </si>
  <si>
    <t>25.00%</t>
  </si>
  <si>
    <t>Related expenses</t>
  </si>
  <si>
    <t>Performance-based conditions | Restricted Stock Awards | Payout Range-100%</t>
  </si>
  <si>
    <t>Performance-based conditions | Restricted Stock Awards | Payout Range-200%</t>
  </si>
  <si>
    <t>Quarterly Financial Data (Details) - USD ($) $ / shares in Units, $ in Thousands</t>
  </si>
  <si>
    <t>Operating (loss) profit</t>
  </si>
  <si>
    <t>(Loss) income from continuing operations</t>
  </si>
  <si>
    <t>Net (loss) income</t>
  </si>
  <si>
    <t>Closure Costs (Details) $ in Thousands</t>
  </si>
  <si>
    <t>Closure Costs Incurred for the Period</t>
  </si>
  <si>
    <t>Cash Payments for the Period</t>
  </si>
  <si>
    <t>Non-cash adjustments for the period</t>
  </si>
  <si>
    <t>Closure Costs Liability, Ending Balance</t>
  </si>
  <si>
    <t>Severance</t>
  </si>
  <si>
    <t>Lease abandonment</t>
  </si>
  <si>
    <t>Other costs</t>
  </si>
  <si>
    <t>Business Combinations - Summary, Pro Forma, Allocation (Details) $ in Thousands</t>
  </si>
  <si>
    <t>Jun. 08, 2017USD ($)</t>
  </si>
  <si>
    <t>Apr. 20, 2017USD ($)</t>
  </si>
  <si>
    <t>Mar. 29, 2017USD ($)</t>
  </si>
  <si>
    <t>Feb. 27, 2017USD ($)</t>
  </si>
  <si>
    <t>Jan. 16, 2017USD ($)</t>
  </si>
  <si>
    <t>Aug. 16, 2016USD ($)</t>
  </si>
  <si>
    <t>Dec. 31, 2016USD ($)item</t>
  </si>
  <si>
    <t>Number of acquisitions | item</t>
  </si>
  <si>
    <t>Cash consideration</t>
  </si>
  <si>
    <t>Pro Forma Results</t>
  </si>
  <si>
    <t>Amortization of intangible assets</t>
  </si>
  <si>
    <t>Income tax expense (using normalized 38% ETR)</t>
  </si>
  <si>
    <t>ETR (as a percent)</t>
  </si>
  <si>
    <t>Purchase Price Allocations</t>
  </si>
  <si>
    <t>Selling, General and Administrative Expenses</t>
  </si>
  <si>
    <t>Acquisition related costs</t>
  </si>
  <si>
    <t>2017 Acquisitions</t>
  </si>
  <si>
    <t>Purchase price</t>
  </si>
  <si>
    <t>Contingent consideration</t>
  </si>
  <si>
    <t>Deferred purchase price</t>
  </si>
  <si>
    <t>Accounts receivable</t>
  </si>
  <si>
    <t>Inventories</t>
  </si>
  <si>
    <t>Prepaid and other assets</t>
  </si>
  <si>
    <t>Property and equipment</t>
  </si>
  <si>
    <t>Intangible assets</t>
  </si>
  <si>
    <t>Net assets acquired</t>
  </si>
  <si>
    <t>Valley</t>
  </si>
  <si>
    <t>Midwest</t>
  </si>
  <si>
    <t>Revenue and Net Income Since Acquisition Date</t>
  </si>
  <si>
    <t>Net Sales</t>
  </si>
  <si>
    <t>Net Income</t>
  </si>
  <si>
    <t>EcoFoam</t>
  </si>
  <si>
    <t>MR Insulfoam</t>
  </si>
  <si>
    <t>Capital</t>
  </si>
  <si>
    <t>Superior</t>
  </si>
  <si>
    <t>Canyon</t>
  </si>
  <si>
    <t>Payments related to the deferred purchase price</t>
  </si>
  <si>
    <t>All others</t>
  </si>
  <si>
    <t>Business Combinations - Fair value of consideration (Details) - USD ($) $ in Thousands</t>
  </si>
  <si>
    <t>Jun. 08, 2017</t>
  </si>
  <si>
    <t>Apr. 20, 2017</t>
  </si>
  <si>
    <t>Feb. 27, 2017</t>
  </si>
  <si>
    <t>Jan. 16, 2017</t>
  </si>
  <si>
    <t>Aug. 16, 2016</t>
  </si>
  <si>
    <t>Fair value of consideration</t>
  </si>
  <si>
    <t>Cash</t>
  </si>
  <si>
    <t>Deferred consideration</t>
  </si>
  <si>
    <t>Total consideration transferred</t>
  </si>
  <si>
    <t>Business Combinations - Intangibles (Details) - 2017 Acquisitions $ in Thousands</t>
  </si>
  <si>
    <t>Estimates of acquired intangible assets</t>
  </si>
  <si>
    <t>Estimated Fair Value</t>
  </si>
  <si>
    <t>Weighted Average Estimated Useful Life (Years)</t>
  </si>
  <si>
    <t>9 years</t>
  </si>
  <si>
    <t>Customer relationships</t>
  </si>
  <si>
    <t>Trademarks and trade names</t>
  </si>
  <si>
    <t>Non-competition agreements</t>
  </si>
  <si>
    <t>Business Combinations - Goodwill (Details) $ in Millions</t>
  </si>
  <si>
    <t>Goodwill expected to be deducted for income tax purposes</t>
  </si>
  <si>
    <t>Business Combinations - Contingent Consideration (Details) - EcoFoam - USD ($) $ in Thousands</t>
  </si>
  <si>
    <t>10 Months Ended</t>
  </si>
  <si>
    <t>Contingent Consideration</t>
  </si>
  <si>
    <t>Contingent consideration, low end of range</t>
  </si>
  <si>
    <t>Contingent consideration, high end of range</t>
  </si>
  <si>
    <t>Discount rate (as a percent)</t>
  </si>
  <si>
    <t>9.50%</t>
  </si>
  <si>
    <t>Fair value of contingent consideration</t>
  </si>
  <si>
    <t>Adjustment to Contingent Consideration Charged to Expense</t>
  </si>
  <si>
    <t>Fair Value of Contingent Consideration</t>
  </si>
  <si>
    <t>Share Repurchase Program (Details) - USD ($) $ / shares in Units, $ in Thousands</t>
  </si>
  <si>
    <t>Feb. 28, 2017</t>
  </si>
  <si>
    <t>Jul. 05, 2017</t>
  </si>
  <si>
    <t>Feb. 24, 2017</t>
  </si>
  <si>
    <t>Number of shares repurchased (in shares)</t>
  </si>
  <si>
    <t>Share repurchase cost</t>
  </si>
  <si>
    <t>2016 Repurchase program</t>
  </si>
  <si>
    <t>Average price per share (in dollars per share)</t>
  </si>
  <si>
    <t>2017 Repurchase program</t>
  </si>
  <si>
    <t>Share repurchase program, authorized amount</t>
  </si>
  <si>
    <t>2017 ASR Agreement</t>
  </si>
  <si>
    <t>Payment under ASR agreement</t>
  </si>
  <si>
    <t>Initial number of shares delivered under ASR agreement (in shares)</t>
  </si>
  <si>
    <t>Initial percentage of shares delivered under ASR agreement</t>
  </si>
  <si>
    <t>80.00%</t>
  </si>
  <si>
    <t>Subsequent Events (Details) - USD ($) $ in Thousands</t>
  </si>
  <si>
    <t>Jan. 18, 2018</t>
  </si>
  <si>
    <t>Jan. 10, 2018</t>
  </si>
  <si>
    <t>Subsequent Event | ADO Products, LLC</t>
  </si>
  <si>
    <t>Subsequent Event | Santa Rosa Insulation and Fireproofing, LLC</t>
  </si>
  <si>
    <t>SCHEDULE II - Valuation and Qualifying Accounts (Details) - USD ($) $ in Thousands</t>
  </si>
  <si>
    <t>Income tax (expense) benefit from continuing operations</t>
  </si>
  <si>
    <t>Deferred tax assets on operating loss carryforwards</t>
  </si>
  <si>
    <t>Allowances for doubtful accounts, deducted from accounts receivable in the balance sheet:</t>
  </si>
  <si>
    <t>Valuation And Qualifying Accounts</t>
  </si>
  <si>
    <t>Balance at Beginning of Period</t>
  </si>
  <si>
    <t>Additions Charged to Costs and Expenses</t>
  </si>
  <si>
    <t>Deductions</t>
  </si>
  <si>
    <t>Balance at End of Period</t>
  </si>
  <si>
    <t>Valuation allowance on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39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C14" s="5" t="n">
        <v>35540271</v>
      </c>
    </row>
    <row r="15" spans="1:4">
      <c r="A15" s="4" t="s">
        <v>25</v>
      </c>
      <c r="D15" s="6" t="n">
        <v>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521</v>
      </c>
      <c r="C3" s="6" t="n">
        <v>134375</v>
      </c>
    </row>
    <row r="4" spans="1:3">
      <c r="A4" s="4" t="s">
        <v>33</v>
      </c>
      <c r="B4" s="5" t="n">
        <v>308508</v>
      </c>
      <c r="C4" s="5" t="n">
        <v>252624</v>
      </c>
    </row>
    <row r="5" spans="1:3">
      <c r="A5" s="4" t="s">
        <v>34</v>
      </c>
      <c r="B5" s="5" t="n">
        <v>131342</v>
      </c>
      <c r="C5" s="5" t="n">
        <v>116190</v>
      </c>
    </row>
    <row r="6" spans="1:3">
      <c r="A6" s="4" t="s">
        <v>35</v>
      </c>
      <c r="B6" s="5" t="n">
        <v>15221</v>
      </c>
      <c r="C6" s="5" t="n">
        <v>23364</v>
      </c>
    </row>
    <row r="7" spans="1:3">
      <c r="A7" s="4" t="s">
        <v>36</v>
      </c>
      <c r="B7" s="5" t="n">
        <v>511592</v>
      </c>
      <c r="C7" s="5" t="n">
        <v>526553</v>
      </c>
    </row>
    <row r="8" spans="1:3">
      <c r="A8" s="4" t="s">
        <v>37</v>
      </c>
      <c r="B8" s="5" t="n">
        <v>107121</v>
      </c>
      <c r="C8" s="5" t="n">
        <v>92760</v>
      </c>
    </row>
    <row r="9" spans="1:3">
      <c r="A9" s="4" t="s">
        <v>38</v>
      </c>
      <c r="B9" s="5" t="n">
        <v>1077186</v>
      </c>
      <c r="C9" s="5" t="n">
        <v>1045058</v>
      </c>
    </row>
    <row r="10" spans="1:3">
      <c r="A10" s="4" t="s">
        <v>39</v>
      </c>
      <c r="B10" s="5" t="n">
        <v>33243</v>
      </c>
      <c r="C10" s="5" t="n">
        <v>2656</v>
      </c>
    </row>
    <row r="11" spans="1:3">
      <c r="A11" s="4" t="s">
        <v>40</v>
      </c>
      <c r="B11" s="5" t="n">
        <v>18129</v>
      </c>
      <c r="C11" s="5" t="n">
        <v>19469</v>
      </c>
    </row>
    <row r="12" spans="1:3">
      <c r="A12" s="4" t="s">
        <v>41</v>
      </c>
      <c r="B12" s="5" t="n">
        <v>2278</v>
      </c>
      <c r="C12" s="5" t="n">
        <v>3623</v>
      </c>
    </row>
    <row r="13" spans="1:3">
      <c r="A13" s="4" t="s">
        <v>42</v>
      </c>
      <c r="B13" s="5" t="n">
        <v>1749549</v>
      </c>
      <c r="C13" s="5" t="n">
        <v>1690119</v>
      </c>
    </row>
    <row r="14" spans="1:3">
      <c r="A14" s="3" t="s">
        <v>43</v>
      </c>
    </row>
    <row r="15" spans="1:3">
      <c r="A15" s="4" t="s">
        <v>44</v>
      </c>
      <c r="B15" s="5" t="n">
        <v>263814</v>
      </c>
      <c r="C15" s="5" t="n">
        <v>241534</v>
      </c>
    </row>
    <row r="16" spans="1:3">
      <c r="A16" s="4" t="s">
        <v>45</v>
      </c>
      <c r="B16" s="5" t="n">
        <v>12500</v>
      </c>
      <c r="C16" s="5" t="n">
        <v>20000</v>
      </c>
    </row>
    <row r="17" spans="1:3">
      <c r="A17" s="4" t="s">
        <v>46</v>
      </c>
      <c r="B17" s="5" t="n">
        <v>75087</v>
      </c>
      <c r="C17" s="5" t="n">
        <v>64399</v>
      </c>
    </row>
    <row r="18" spans="1:3">
      <c r="A18" s="4" t="s">
        <v>47</v>
      </c>
      <c r="B18" s="5" t="n">
        <v>351401</v>
      </c>
      <c r="C18" s="5" t="n">
        <v>325933</v>
      </c>
    </row>
    <row r="19" spans="1:3">
      <c r="A19" s="4" t="s">
        <v>48</v>
      </c>
      <c r="B19" s="5" t="n">
        <v>229387</v>
      </c>
      <c r="C19" s="5" t="n">
        <v>158800</v>
      </c>
    </row>
    <row r="20" spans="1:3">
      <c r="A20" s="4" t="s">
        <v>49</v>
      </c>
      <c r="B20" s="5" t="n">
        <v>132840</v>
      </c>
      <c r="C20" s="5" t="n">
        <v>193715</v>
      </c>
    </row>
    <row r="21" spans="1:3">
      <c r="A21" s="4" t="s">
        <v>50</v>
      </c>
      <c r="B21" s="5" t="n">
        <v>36160</v>
      </c>
      <c r="C21" s="5" t="n">
        <v>38691</v>
      </c>
    </row>
    <row r="22" spans="1:3">
      <c r="A22" s="4" t="s">
        <v>51</v>
      </c>
      <c r="B22" s="5" t="n">
        <v>3242</v>
      </c>
      <c r="C22" s="5" t="n">
        <v>433</v>
      </c>
    </row>
    <row r="23" spans="1:3">
      <c r="A23" s="4" t="s">
        <v>52</v>
      </c>
      <c r="B23" s="5" t="n">
        <v>753030</v>
      </c>
      <c r="C23" s="5" t="n">
        <v>717572</v>
      </c>
    </row>
    <row r="24" spans="1:3">
      <c r="A24" s="4" t="s">
        <v>53</v>
      </c>
      <c r="B24" s="4" t="s">
        <v>54</v>
      </c>
      <c r="C24" s="4" t="s">
        <v>54</v>
      </c>
    </row>
    <row r="25" spans="1:3">
      <c r="A25" s="3" t="s">
        <v>55</v>
      </c>
    </row>
    <row r="26" spans="1:3">
      <c r="A26" s="4" t="s">
        <v>56</v>
      </c>
      <c r="B26" s="4" t="s">
        <v>54</v>
      </c>
      <c r="C26" s="4" t="s">
        <v>54</v>
      </c>
    </row>
    <row r="27" spans="1:3">
      <c r="A27" s="4" t="s">
        <v>57</v>
      </c>
      <c r="B27" s="5" t="n">
        <v>386</v>
      </c>
      <c r="C27" s="5" t="n">
        <v>385</v>
      </c>
    </row>
    <row r="28" spans="1:3">
      <c r="A28" s="4" t="s">
        <v>58</v>
      </c>
      <c r="B28" s="5" t="n">
        <v>-141582</v>
      </c>
      <c r="C28" s="5" t="n">
        <v>-22296</v>
      </c>
    </row>
    <row r="29" spans="1:3">
      <c r="A29" s="4" t="s">
        <v>59</v>
      </c>
      <c r="B29" s="5" t="n">
        <v>830600</v>
      </c>
      <c r="C29" s="5" t="n">
        <v>845476</v>
      </c>
    </row>
    <row r="30" spans="1:3">
      <c r="A30" s="4" t="s">
        <v>60</v>
      </c>
      <c r="B30" s="5" t="n">
        <v>307115</v>
      </c>
      <c r="C30" s="5" t="n">
        <v>148982</v>
      </c>
    </row>
    <row r="31" spans="1:3">
      <c r="A31" s="4" t="s">
        <v>61</v>
      </c>
      <c r="B31" s="5" t="n">
        <v>996519</v>
      </c>
      <c r="C31" s="5" t="n">
        <v>972547</v>
      </c>
    </row>
    <row r="32" spans="1:3">
      <c r="A32" s="4" t="s">
        <v>62</v>
      </c>
      <c r="B32" s="6" t="n">
        <v>1749549</v>
      </c>
      <c r="C32" s="6" t="n">
        <v>1690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183</v>
      </c>
      <c r="B7" s="4" t="s">
        <v>211</v>
      </c>
    </row>
    <row r="8" spans="1:2">
      <c r="A8" s="4" t="s">
        <v>212</v>
      </c>
      <c r="B8" s="4" t="s">
        <v>213</v>
      </c>
    </row>
    <row r="9" spans="1:2">
      <c r="A9" s="4" t="s">
        <v>109</v>
      </c>
      <c r="B9" s="4" t="s">
        <v>214</v>
      </c>
    </row>
    <row r="10" spans="1:2">
      <c r="A10" s="4" t="s">
        <v>3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194</v>
      </c>
      <c r="B20" s="4" t="s">
        <v>234</v>
      </c>
    </row>
    <row r="21" spans="1:2">
      <c r="A21" s="4" t="s">
        <v>235</v>
      </c>
      <c r="B21"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3673</v>
      </c>
      <c r="C3" s="6" t="n">
        <v>3374</v>
      </c>
    </row>
    <row r="4" spans="1:3">
      <c r="A4" s="4" t="s">
        <v>66</v>
      </c>
      <c r="B4" s="7" t="n">
        <v>0.01</v>
      </c>
      <c r="C4" s="7" t="n">
        <v>0.01</v>
      </c>
    </row>
    <row r="5" spans="1:3">
      <c r="A5" s="4" t="s">
        <v>67</v>
      </c>
      <c r="B5" s="5" t="n">
        <v>10000000</v>
      </c>
      <c r="C5" s="5" t="n">
        <v>10000000</v>
      </c>
    </row>
    <row r="6" spans="1:3">
      <c r="A6" s="4" t="s">
        <v>68</v>
      </c>
      <c r="B6" s="5" t="n">
        <v>0</v>
      </c>
      <c r="C6" s="5" t="n">
        <v>0</v>
      </c>
    </row>
    <row r="7" spans="1:3">
      <c r="A7" s="4" t="s">
        <v>69</v>
      </c>
      <c r="B7" s="5" t="n">
        <v>0</v>
      </c>
      <c r="C7" s="5" t="n">
        <v>0</v>
      </c>
    </row>
    <row r="8" spans="1:3">
      <c r="A8" s="4" t="s">
        <v>70</v>
      </c>
      <c r="B8" s="7" t="n">
        <v>0.01</v>
      </c>
      <c r="C8" s="7" t="n">
        <v>0.01</v>
      </c>
    </row>
    <row r="9" spans="1:3">
      <c r="A9" s="4" t="s">
        <v>71</v>
      </c>
      <c r="B9" s="5" t="n">
        <v>250000000</v>
      </c>
      <c r="C9" s="5" t="n">
        <v>250000000</v>
      </c>
    </row>
    <row r="10" spans="1:3">
      <c r="A10" s="4" t="s">
        <v>72</v>
      </c>
      <c r="B10" s="5" t="n">
        <v>38626378</v>
      </c>
      <c r="C10" s="5" t="n">
        <v>38488825</v>
      </c>
    </row>
    <row r="11" spans="1:3">
      <c r="A11" s="4" t="s">
        <v>73</v>
      </c>
      <c r="B11" s="5" t="n">
        <v>35586916</v>
      </c>
      <c r="C11" s="5" t="n">
        <v>37815199</v>
      </c>
    </row>
    <row r="12" spans="1:3">
      <c r="A12" s="4" t="s">
        <v>74</v>
      </c>
      <c r="B12" s="5" t="n">
        <v>3039462</v>
      </c>
      <c r="C12" s="5" t="n">
        <v>673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75</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177</v>
      </c>
    </row>
    <row r="4" spans="1:2">
      <c r="A4" s="4" t="s">
        <v>177</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17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906266</v>
      </c>
      <c r="C4" s="6" t="n">
        <v>1742850</v>
      </c>
      <c r="D4" s="6" t="n">
        <v>1616580</v>
      </c>
    </row>
    <row r="5" spans="1:4">
      <c r="A5" s="4" t="s">
        <v>79</v>
      </c>
      <c r="B5" s="5" t="n">
        <v>1445157</v>
      </c>
      <c r="C5" s="5" t="n">
        <v>1342506</v>
      </c>
      <c r="D5" s="5" t="n">
        <v>1258551</v>
      </c>
    </row>
    <row r="6" spans="1:4">
      <c r="A6" s="4" t="s">
        <v>80</v>
      </c>
      <c r="B6" s="5" t="n">
        <v>461109</v>
      </c>
      <c r="C6" s="5" t="n">
        <v>400344</v>
      </c>
      <c r="D6" s="5" t="n">
        <v>358029</v>
      </c>
    </row>
    <row r="7" spans="1:4">
      <c r="A7" s="4" t="s">
        <v>81</v>
      </c>
      <c r="B7" s="5" t="n">
        <v>294245</v>
      </c>
      <c r="C7" s="5" t="n">
        <v>278740</v>
      </c>
      <c r="D7" s="5" t="n">
        <v>274498</v>
      </c>
    </row>
    <row r="8" spans="1:4">
      <c r="A8" s="4" t="s">
        <v>82</v>
      </c>
      <c r="B8" s="5" t="n">
        <v>30000</v>
      </c>
    </row>
    <row r="9" spans="1:4">
      <c r="A9" s="4" t="s">
        <v>83</v>
      </c>
      <c r="B9" s="5" t="n">
        <v>136864</v>
      </c>
      <c r="C9" s="5" t="n">
        <v>121604</v>
      </c>
      <c r="D9" s="5" t="n">
        <v>83531</v>
      </c>
    </row>
    <row r="10" spans="1:4">
      <c r="A10" s="3" t="s">
        <v>84</v>
      </c>
    </row>
    <row r="11" spans="1:4">
      <c r="A11" s="4" t="s">
        <v>85</v>
      </c>
      <c r="B11" s="5" t="n">
        <v>-8019</v>
      </c>
      <c r="C11" s="5" t="n">
        <v>-5608</v>
      </c>
      <c r="D11" s="5" t="n">
        <v>-9465</v>
      </c>
    </row>
    <row r="12" spans="1:4">
      <c r="A12" s="4" t="s">
        <v>86</v>
      </c>
      <c r="B12" s="5" t="n">
        <v>-1086</v>
      </c>
    </row>
    <row r="13" spans="1:4">
      <c r="A13" s="4" t="s">
        <v>87</v>
      </c>
      <c r="B13" s="5" t="n">
        <v>281</v>
      </c>
      <c r="C13" s="5" t="n">
        <v>277</v>
      </c>
      <c r="D13" s="5" t="n">
        <v>49</v>
      </c>
    </row>
    <row r="14" spans="1:4">
      <c r="A14" s="4" t="s">
        <v>88</v>
      </c>
      <c r="B14" s="5" t="n">
        <v>-8824</v>
      </c>
      <c r="C14" s="5" t="n">
        <v>-5331</v>
      </c>
      <c r="D14" s="5" t="n">
        <v>-9416</v>
      </c>
    </row>
    <row r="15" spans="1:4">
      <c r="A15" s="4" t="s">
        <v>89</v>
      </c>
      <c r="B15" s="5" t="n">
        <v>128040</v>
      </c>
      <c r="C15" s="5" t="n">
        <v>116273</v>
      </c>
      <c r="D15" s="5" t="n">
        <v>74115</v>
      </c>
    </row>
    <row r="16" spans="1:4">
      <c r="A16" s="4" t="s">
        <v>90</v>
      </c>
      <c r="B16" s="5" t="n">
        <v>30093</v>
      </c>
      <c r="C16" s="5" t="n">
        <v>-43667</v>
      </c>
      <c r="D16" s="5" t="n">
        <v>5008</v>
      </c>
    </row>
    <row r="17" spans="1:4">
      <c r="A17" s="4" t="s">
        <v>91</v>
      </c>
      <c r="B17" s="5" t="n">
        <v>158133</v>
      </c>
      <c r="C17" s="5" t="n">
        <v>72606</v>
      </c>
      <c r="D17" s="5" t="n">
        <v>79123</v>
      </c>
    </row>
    <row r="18" spans="1:4">
      <c r="A18" s="4" t="s">
        <v>92</v>
      </c>
      <c r="D18" s="5" t="n">
        <v>-152</v>
      </c>
    </row>
    <row r="19" spans="1:4">
      <c r="A19" s="4" t="s">
        <v>93</v>
      </c>
      <c r="B19" s="6" t="n">
        <v>158133</v>
      </c>
      <c r="C19" s="6" t="n">
        <v>72606</v>
      </c>
      <c r="D19" s="6" t="n">
        <v>78971</v>
      </c>
    </row>
    <row r="20" spans="1:4">
      <c r="A20" s="3" t="s">
        <v>94</v>
      </c>
    </row>
    <row r="21" spans="1:4">
      <c r="A21" s="4" t="s">
        <v>91</v>
      </c>
      <c r="B21" s="7" t="n">
        <v>4.41</v>
      </c>
      <c r="C21" s="7" t="n">
        <v>1.93</v>
      </c>
      <c r="D21" s="7" t="n">
        <v>2.1</v>
      </c>
    </row>
    <row r="22" spans="1:4">
      <c r="A22" s="4" t="s">
        <v>93</v>
      </c>
      <c r="B22" s="8" t="n">
        <v>4.41</v>
      </c>
      <c r="C22" s="8" t="n">
        <v>1.93</v>
      </c>
      <c r="D22" s="8" t="n">
        <v>2.1</v>
      </c>
    </row>
    <row r="23" spans="1:4">
      <c r="A23" s="3" t="s">
        <v>95</v>
      </c>
    </row>
    <row r="24" spans="1:4">
      <c r="A24" s="4" t="s">
        <v>91</v>
      </c>
      <c r="B24" s="8" t="n">
        <v>4.32</v>
      </c>
      <c r="C24" s="8" t="n">
        <v>1.92</v>
      </c>
      <c r="D24" s="8" t="n">
        <v>2.09</v>
      </c>
    </row>
    <row r="25" spans="1:4">
      <c r="A25" s="4" t="s">
        <v>93</v>
      </c>
      <c r="B25" s="7" t="n">
        <v>4.32</v>
      </c>
      <c r="C25" s="7" t="n">
        <v>1.92</v>
      </c>
      <c r="D25" s="7" t="n">
        <v>2.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190</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192</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196</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34</v>
      </c>
      <c r="B1" s="2" t="s">
        <v>1</v>
      </c>
    </row>
    <row r="2" spans="1:2">
      <c r="B2" s="2" t="s">
        <v>335</v>
      </c>
    </row>
    <row r="3" spans="1:2">
      <c r="A3" s="3" t="s">
        <v>161</v>
      </c>
    </row>
    <row r="4" spans="1:2">
      <c r="A4" s="4" t="s">
        <v>336</v>
      </c>
      <c r="B4" s="4" t="s">
        <v>337</v>
      </c>
    </row>
    <row r="5" spans="1:2">
      <c r="A5" s="4" t="s">
        <v>338</v>
      </c>
      <c r="B5"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204</v>
      </c>
    </row>
    <row r="4" spans="1:2">
      <c r="A4" s="4" t="s">
        <v>341</v>
      </c>
      <c r="B4" s="9" t="n">
        <v>13.6</v>
      </c>
    </row>
    <row r="5" spans="1:2">
      <c r="A5" s="4" t="s">
        <v>342</v>
      </c>
      <c r="B5" s="10" t="n">
        <v>5.6</v>
      </c>
    </row>
    <row r="6" spans="1:2">
      <c r="A6" s="4" t="s">
        <v>343</v>
      </c>
    </row>
    <row r="7" spans="1:2">
      <c r="A7" s="3" t="s">
        <v>204</v>
      </c>
    </row>
    <row r="8" spans="1:2">
      <c r="A8" s="4" t="s">
        <v>344</v>
      </c>
      <c r="B8" s="9" t="n">
        <v>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0</v>
      </c>
      <c r="D2" s="2" t="s">
        <v>76</v>
      </c>
    </row>
    <row r="3" spans="1:4">
      <c r="A3" s="3" t="s">
        <v>346</v>
      </c>
    </row>
    <row r="4" spans="1:4">
      <c r="A4" s="4" t="s">
        <v>346</v>
      </c>
      <c r="B4" s="6" t="n">
        <v>2</v>
      </c>
      <c r="C4" s="9" t="n">
        <v>3.2</v>
      </c>
    </row>
    <row r="5" spans="1:4">
      <c r="A5" s="3" t="s">
        <v>347</v>
      </c>
    </row>
    <row r="6" spans="1:4">
      <c r="A6" s="4" t="s">
        <v>348</v>
      </c>
      <c r="B6" s="5" t="n">
        <v>2</v>
      </c>
      <c r="C6" s="10" t="n">
        <v>3.2</v>
      </c>
    </row>
    <row r="7" spans="1:4">
      <c r="A7" s="3" t="s">
        <v>226</v>
      </c>
    </row>
    <row r="8" spans="1:4">
      <c r="A8" s="4" t="s">
        <v>349</v>
      </c>
      <c r="B8" s="9" t="n">
        <v>1.1</v>
      </c>
      <c r="C8" s="10" t="n">
        <v>1.1</v>
      </c>
      <c r="D8" s="9" t="n">
        <v>1.5</v>
      </c>
    </row>
    <row r="9" spans="1:4">
      <c r="A9" s="4" t="s">
        <v>350</v>
      </c>
    </row>
    <row r="10" spans="1:4">
      <c r="A10" s="3" t="s">
        <v>165</v>
      </c>
    </row>
    <row r="11" spans="1:4">
      <c r="A11" s="4" t="s">
        <v>351</v>
      </c>
      <c r="B11" s="4" t="s">
        <v>352</v>
      </c>
    </row>
    <row r="12" spans="1:4">
      <c r="A12" s="4" t="s">
        <v>353</v>
      </c>
    </row>
    <row r="13" spans="1:4">
      <c r="A13" s="3" t="s">
        <v>165</v>
      </c>
    </row>
    <row r="14" spans="1:4">
      <c r="A14" s="4" t="s">
        <v>351</v>
      </c>
      <c r="B14" s="4" t="s">
        <v>354</v>
      </c>
    </row>
    <row r="15" spans="1:4">
      <c r="A15" s="4" t="s">
        <v>355</v>
      </c>
    </row>
    <row r="16" spans="1:4">
      <c r="A16" s="3" t="s">
        <v>165</v>
      </c>
    </row>
    <row r="17" spans="1:4">
      <c r="A17" s="4" t="s">
        <v>351</v>
      </c>
      <c r="B17" s="4" t="s">
        <v>356</v>
      </c>
    </row>
    <row r="18" spans="1:4">
      <c r="A18" s="4" t="s">
        <v>357</v>
      </c>
    </row>
    <row r="19" spans="1:4">
      <c r="A19" s="3" t="s">
        <v>165</v>
      </c>
    </row>
    <row r="20" spans="1:4">
      <c r="A20" s="4" t="s">
        <v>351</v>
      </c>
      <c r="B20" s="4" t="s">
        <v>358</v>
      </c>
    </row>
    <row r="21" spans="1:4">
      <c r="A21" s="4" t="s">
        <v>359</v>
      </c>
    </row>
    <row r="22" spans="1:4">
      <c r="A22" s="3" t="s">
        <v>165</v>
      </c>
    </row>
    <row r="23" spans="1:4">
      <c r="A23" s="4" t="s">
        <v>351</v>
      </c>
      <c r="B23" s="4" t="s">
        <v>356</v>
      </c>
    </row>
    <row r="24" spans="1:4">
      <c r="A24" s="4" t="s">
        <v>360</v>
      </c>
    </row>
    <row r="25" spans="1:4">
      <c r="A25" s="3" t="s">
        <v>165</v>
      </c>
    </row>
    <row r="26" spans="1:4">
      <c r="A26" s="4" t="s">
        <v>351</v>
      </c>
      <c r="B26" s="4" t="s">
        <v>361</v>
      </c>
    </row>
    <row r="27" spans="1:4">
      <c r="A27" s="4" t="s">
        <v>362</v>
      </c>
    </row>
    <row r="28" spans="1:4">
      <c r="A28" s="3" t="s">
        <v>165</v>
      </c>
    </row>
    <row r="29" spans="1:4">
      <c r="A29" s="4" t="s">
        <v>351</v>
      </c>
      <c r="B29" s="4" t="s">
        <v>358</v>
      </c>
    </row>
    <row r="30" spans="1:4">
      <c r="A30" s="4" t="s">
        <v>363</v>
      </c>
    </row>
    <row r="31" spans="1:4">
      <c r="A31" s="3" t="s">
        <v>165</v>
      </c>
    </row>
    <row r="32" spans="1:4">
      <c r="A32" s="4" t="s">
        <v>351</v>
      </c>
      <c r="B32" s="4" t="s">
        <v>364</v>
      </c>
    </row>
    <row r="33" spans="1:4">
      <c r="A33" s="4" t="s">
        <v>365</v>
      </c>
    </row>
    <row r="34" spans="1:4">
      <c r="A34" s="3" t="s">
        <v>209</v>
      </c>
    </row>
    <row r="35" spans="1:4">
      <c r="A35" s="4" t="s">
        <v>366</v>
      </c>
      <c r="B35" s="9" t="n">
        <v>37.1</v>
      </c>
      <c r="C35" s="9" t="n">
        <v>2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187</v>
      </c>
    </row>
    <row r="5" spans="1:2">
      <c r="A5" s="4" t="s">
        <v>369</v>
      </c>
      <c r="B5" s="4" t="s">
        <v>356</v>
      </c>
    </row>
    <row r="6" spans="1:2">
      <c r="A6" s="4" t="s">
        <v>370</v>
      </c>
    </row>
    <row r="7" spans="1:2">
      <c r="A7" s="3" t="s">
        <v>187</v>
      </c>
    </row>
    <row r="8" spans="1:2">
      <c r="A8" s="4" t="s">
        <v>369</v>
      </c>
      <c r="B8" s="4" t="s">
        <v>371</v>
      </c>
    </row>
    <row r="9" spans="1:2">
      <c r="A9" s="4" t="s">
        <v>372</v>
      </c>
      <c r="B9" s="4" t="s">
        <v>364</v>
      </c>
    </row>
    <row r="10" spans="1:2">
      <c r="A10" s="4" t="s">
        <v>373</v>
      </c>
    </row>
    <row r="11" spans="1:2">
      <c r="A11" s="3" t="s">
        <v>187</v>
      </c>
    </row>
    <row r="12" spans="1:2">
      <c r="A12" s="4" t="s">
        <v>369</v>
      </c>
      <c r="B12" s="4" t="s">
        <v>356</v>
      </c>
    </row>
    <row r="13" spans="1:2">
      <c r="A13" s="4" t="s">
        <v>374</v>
      </c>
    </row>
    <row r="14" spans="1:2">
      <c r="A14" s="3" t="s">
        <v>187</v>
      </c>
    </row>
    <row r="15" spans="1:2">
      <c r="A15" s="4" t="s">
        <v>369</v>
      </c>
      <c r="B15" s="4" t="s">
        <v>371</v>
      </c>
    </row>
    <row r="16" spans="1:2">
      <c r="A16" s="4" t="s">
        <v>375</v>
      </c>
    </row>
    <row r="17" spans="1:2">
      <c r="A17" s="3" t="s">
        <v>187</v>
      </c>
    </row>
    <row r="18" spans="1:2">
      <c r="A18" s="4" t="s">
        <v>369</v>
      </c>
      <c r="B18" s="4" t="s">
        <v>356</v>
      </c>
    </row>
    <row r="19" spans="1:2">
      <c r="A19" s="4" t="s">
        <v>376</v>
      </c>
    </row>
    <row r="20" spans="1:2">
      <c r="A20" s="3" t="s">
        <v>187</v>
      </c>
    </row>
    <row r="21" spans="1:2">
      <c r="A21" s="4" t="s">
        <v>377</v>
      </c>
      <c r="B21" s="4" t="s">
        <v>378</v>
      </c>
    </row>
    <row r="22" spans="1:2">
      <c r="A22" s="4" t="s">
        <v>379</v>
      </c>
    </row>
    <row r="23" spans="1:2">
      <c r="A23" s="3" t="s">
        <v>187</v>
      </c>
    </row>
    <row r="24" spans="1:2">
      <c r="A24" s="4" t="s">
        <v>377</v>
      </c>
      <c r="B24" s="4" t="s">
        <v>380</v>
      </c>
    </row>
    <row r="25" spans="1:2">
      <c r="A25" s="4" t="s">
        <v>381</v>
      </c>
    </row>
    <row r="26" spans="1:2">
      <c r="A26" s="3" t="s">
        <v>187</v>
      </c>
    </row>
    <row r="27" spans="1:2">
      <c r="A27" s="4" t="s">
        <v>369</v>
      </c>
      <c r="B27"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82</v>
      </c>
      <c r="B1" s="2" t="s">
        <v>1</v>
      </c>
    </row>
    <row r="2" spans="1:2">
      <c r="B2" s="2" t="s">
        <v>340</v>
      </c>
    </row>
    <row r="3" spans="1:2">
      <c r="A3" s="4" t="s">
        <v>383</v>
      </c>
      <c r="B3" s="9" t="n">
        <v>6.3</v>
      </c>
    </row>
    <row r="4" spans="1:2">
      <c r="A4" s="4" t="s">
        <v>384</v>
      </c>
      <c r="B4" s="9" t="n">
        <v>2.6</v>
      </c>
    </row>
    <row r="5" spans="1:2">
      <c r="A5" s="4" t="s">
        <v>385</v>
      </c>
    </row>
    <row r="6" spans="1:2">
      <c r="A6" s="4" t="s">
        <v>386</v>
      </c>
      <c r="B6"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6</v>
      </c>
    </row>
    <row r="3" spans="1:4">
      <c r="A3" s="3" t="s">
        <v>97</v>
      </c>
    </row>
    <row r="4" spans="1:4">
      <c r="A4" s="4" t="s">
        <v>93</v>
      </c>
      <c r="B4" s="6" t="n">
        <v>158133</v>
      </c>
      <c r="C4" s="6" t="n">
        <v>72606</v>
      </c>
      <c r="D4" s="6" t="n">
        <v>78971</v>
      </c>
    </row>
    <row r="5" spans="1:4">
      <c r="A5" s="3" t="s">
        <v>98</v>
      </c>
    </row>
    <row r="6" spans="1:4">
      <c r="A6" s="4" t="s">
        <v>99</v>
      </c>
      <c r="B6" s="5" t="n">
        <v>16453</v>
      </c>
      <c r="C6" s="5" t="n">
        <v>12011</v>
      </c>
      <c r="D6" s="5" t="n">
        <v>12108</v>
      </c>
    </row>
    <row r="7" spans="1:4">
      <c r="A7" s="4" t="s">
        <v>100</v>
      </c>
      <c r="B7" s="5" t="n">
        <v>9889</v>
      </c>
      <c r="C7" s="5" t="n">
        <v>7669</v>
      </c>
      <c r="D7" s="5" t="n">
        <v>4651</v>
      </c>
    </row>
    <row r="8" spans="1:4">
      <c r="A8" s="4" t="s">
        <v>86</v>
      </c>
      <c r="B8" s="5" t="n">
        <v>1086</v>
      </c>
    </row>
    <row r="9" spans="1:4">
      <c r="A9" s="4" t="s">
        <v>101</v>
      </c>
      <c r="B9" s="5" t="n">
        <v>998</v>
      </c>
      <c r="C9" s="5" t="n">
        <v>2737</v>
      </c>
      <c r="D9" s="5" t="n">
        <v>2334</v>
      </c>
    </row>
    <row r="10" spans="1:4">
      <c r="A10" s="4" t="s">
        <v>102</v>
      </c>
      <c r="B10" s="5" t="n">
        <v>401</v>
      </c>
      <c r="C10" s="5" t="n">
        <v>343</v>
      </c>
      <c r="D10" s="5" t="n">
        <v>171</v>
      </c>
    </row>
    <row r="11" spans="1:4">
      <c r="A11" s="4" t="s">
        <v>103</v>
      </c>
      <c r="B11" s="5" t="n">
        <v>149</v>
      </c>
    </row>
    <row r="12" spans="1:4">
      <c r="A12" s="4" t="s">
        <v>104</v>
      </c>
      <c r="B12" s="5" t="n">
        <v>3231</v>
      </c>
      <c r="C12" s="5" t="n">
        <v>3292</v>
      </c>
      <c r="D12" s="5" t="n">
        <v>4219</v>
      </c>
    </row>
    <row r="13" spans="1:4">
      <c r="A13" s="4" t="s">
        <v>105</v>
      </c>
      <c r="B13" s="5" t="n">
        <v>1979</v>
      </c>
      <c r="C13" s="5" t="n">
        <v>1343</v>
      </c>
      <c r="D13" s="5" t="n">
        <v>1879</v>
      </c>
    </row>
    <row r="14" spans="1:4">
      <c r="A14" s="4" t="s">
        <v>106</v>
      </c>
      <c r="D14" s="5" t="n">
        <v>-9861</v>
      </c>
    </row>
    <row r="15" spans="1:4">
      <c r="A15" s="4" t="s">
        <v>107</v>
      </c>
      <c r="B15" s="5" t="n">
        <v>-59535</v>
      </c>
      <c r="C15" s="5" t="n">
        <v>13540</v>
      </c>
      <c r="D15" s="5" t="n">
        <v>-16556</v>
      </c>
    </row>
    <row r="16" spans="1:4">
      <c r="A16" s="3" t="s">
        <v>108</v>
      </c>
    </row>
    <row r="17" spans="1:4">
      <c r="A17" s="4" t="s">
        <v>109</v>
      </c>
      <c r="B17" s="5" t="n">
        <v>-37943</v>
      </c>
      <c r="C17" s="5" t="n">
        <v>-19953</v>
      </c>
      <c r="D17" s="5" t="n">
        <v>-19591</v>
      </c>
    </row>
    <row r="18" spans="1:4">
      <c r="A18" s="4" t="s">
        <v>34</v>
      </c>
      <c r="B18" s="5" t="n">
        <v>-14901</v>
      </c>
      <c r="C18" s="5" t="n">
        <v>1370</v>
      </c>
      <c r="D18" s="5" t="n">
        <v>-13608</v>
      </c>
    </row>
    <row r="19" spans="1:4">
      <c r="A19" s="4" t="s">
        <v>35</v>
      </c>
      <c r="B19" s="5" t="n">
        <v>8184</v>
      </c>
      <c r="C19" s="5" t="n">
        <v>-10102</v>
      </c>
      <c r="D19" s="5" t="n">
        <v>-9054</v>
      </c>
    </row>
    <row r="20" spans="1:4">
      <c r="A20" s="4" t="s">
        <v>44</v>
      </c>
      <c r="B20" s="5" t="n">
        <v>17936</v>
      </c>
      <c r="C20" s="5" t="n">
        <v>-11698</v>
      </c>
      <c r="D20" s="5" t="n">
        <v>24008</v>
      </c>
    </row>
    <row r="21" spans="1:4">
      <c r="A21" s="4" t="s">
        <v>46</v>
      </c>
      <c r="B21" s="5" t="n">
        <v>7160</v>
      </c>
      <c r="C21" s="5" t="n">
        <v>3633</v>
      </c>
      <c r="D21" s="5" t="n">
        <v>-3746</v>
      </c>
    </row>
    <row r="22" spans="1:4">
      <c r="A22" s="4" t="s">
        <v>87</v>
      </c>
      <c r="B22" s="5" t="n">
        <v>-28</v>
      </c>
      <c r="C22" s="5" t="n">
        <v>-6</v>
      </c>
      <c r="D22" s="5" t="n">
        <v>86</v>
      </c>
    </row>
    <row r="23" spans="1:4">
      <c r="A23" s="4" t="s">
        <v>110</v>
      </c>
      <c r="B23" s="5" t="n">
        <v>113192</v>
      </c>
      <c r="C23" s="5" t="n">
        <v>76785</v>
      </c>
      <c r="D23" s="5" t="n">
        <v>56011</v>
      </c>
    </row>
    <row r="24" spans="1:4">
      <c r="A24" s="3" t="s">
        <v>111</v>
      </c>
    </row>
    <row r="25" spans="1:4">
      <c r="A25" s="4" t="s">
        <v>112</v>
      </c>
      <c r="B25" s="5" t="n">
        <v>-25308</v>
      </c>
      <c r="C25" s="5" t="n">
        <v>-14156</v>
      </c>
      <c r="D25" s="5" t="n">
        <v>-13644</v>
      </c>
    </row>
    <row r="26" spans="1:4">
      <c r="A26" s="4" t="s">
        <v>113</v>
      </c>
      <c r="B26" s="5" t="n">
        <v>-84090</v>
      </c>
      <c r="C26" s="5" t="n">
        <v>-3476</v>
      </c>
    </row>
    <row r="27" spans="1:4">
      <c r="A27" s="4" t="s">
        <v>114</v>
      </c>
      <c r="B27" s="5" t="n">
        <v>603</v>
      </c>
      <c r="C27" s="5" t="n">
        <v>718</v>
      </c>
      <c r="D27" s="5" t="n">
        <v>805</v>
      </c>
    </row>
    <row r="28" spans="1:4">
      <c r="A28" s="4" t="s">
        <v>87</v>
      </c>
      <c r="B28" s="5" t="n">
        <v>199</v>
      </c>
      <c r="C28" s="5" t="n">
        <v>113</v>
      </c>
      <c r="D28" s="5" t="n">
        <v>632</v>
      </c>
    </row>
    <row r="29" spans="1:4">
      <c r="A29" s="4" t="s">
        <v>115</v>
      </c>
      <c r="B29" s="5" t="n">
        <v>-108596</v>
      </c>
      <c r="C29" s="5" t="n">
        <v>-16801</v>
      </c>
      <c r="D29" s="5" t="n">
        <v>-12207</v>
      </c>
    </row>
    <row r="30" spans="1:4">
      <c r="A30" s="3" t="s">
        <v>116</v>
      </c>
    </row>
    <row r="31" spans="1:4">
      <c r="A31" s="4" t="s">
        <v>117</v>
      </c>
      <c r="C31" s="5" t="n">
        <v>664</v>
      </c>
      <c r="D31" s="5" t="n">
        <v>72965</v>
      </c>
    </row>
    <row r="32" spans="1:4">
      <c r="A32" s="4" t="s">
        <v>118</v>
      </c>
      <c r="D32" s="5" t="n">
        <v>-200000</v>
      </c>
    </row>
    <row r="33" spans="1:4">
      <c r="A33" s="4" t="s">
        <v>119</v>
      </c>
      <c r="B33" s="5" t="n">
        <v>250000</v>
      </c>
      <c r="D33" s="5" t="n">
        <v>200000</v>
      </c>
    </row>
    <row r="34" spans="1:4">
      <c r="A34" s="4" t="s">
        <v>120</v>
      </c>
      <c r="B34" s="5" t="n">
        <v>-186250</v>
      </c>
      <c r="C34" s="5" t="n">
        <v>-15000</v>
      </c>
      <c r="D34" s="5" t="n">
        <v>-5000</v>
      </c>
    </row>
    <row r="35" spans="1:4">
      <c r="A35" s="4" t="s">
        <v>121</v>
      </c>
      <c r="B35" s="5" t="n">
        <v>-2150</v>
      </c>
      <c r="D35" s="5" t="n">
        <v>-1715</v>
      </c>
    </row>
    <row r="36" spans="1:4">
      <c r="A36" s="4" t="s">
        <v>122</v>
      </c>
      <c r="B36" s="5" t="n">
        <v>225000</v>
      </c>
    </row>
    <row r="37" spans="1:4">
      <c r="A37" s="4" t="s">
        <v>123</v>
      </c>
      <c r="B37" s="5" t="n">
        <v>-225000</v>
      </c>
    </row>
    <row r="38" spans="1:4">
      <c r="A38" s="4" t="s">
        <v>124</v>
      </c>
      <c r="B38" s="5" t="n">
        <v>-4764</v>
      </c>
      <c r="C38" s="5" t="n">
        <v>-1825</v>
      </c>
      <c r="D38" s="5" t="n">
        <v>-171</v>
      </c>
    </row>
    <row r="39" spans="1:4">
      <c r="A39" s="4" t="s">
        <v>125</v>
      </c>
      <c r="B39" s="5" t="n">
        <v>-139286</v>
      </c>
      <c r="C39" s="5" t="n">
        <v>-22296</v>
      </c>
    </row>
    <row r="40" spans="1:4">
      <c r="A40" s="4" t="s">
        <v>126</v>
      </c>
      <c r="B40" s="5" t="n">
        <v>-82450</v>
      </c>
      <c r="C40" s="5" t="n">
        <v>-38457</v>
      </c>
      <c r="D40" s="5" t="n">
        <v>66079</v>
      </c>
    </row>
    <row r="41" spans="1:4">
      <c r="A41" s="3" t="s">
        <v>127</v>
      </c>
    </row>
    <row r="42" spans="1:4">
      <c r="A42" s="4" t="s">
        <v>128</v>
      </c>
      <c r="B42" s="5" t="n">
        <v>-77854</v>
      </c>
      <c r="C42" s="5" t="n">
        <v>21527</v>
      </c>
      <c r="D42" s="5" t="n">
        <v>109883</v>
      </c>
    </row>
    <row r="43" spans="1:4">
      <c r="A43" s="4" t="s">
        <v>129</v>
      </c>
      <c r="B43" s="5" t="n">
        <v>134375</v>
      </c>
      <c r="C43" s="5" t="n">
        <v>112848</v>
      </c>
      <c r="D43" s="5" t="n">
        <v>2965</v>
      </c>
    </row>
    <row r="44" spans="1:4">
      <c r="A44" s="4" t="s">
        <v>130</v>
      </c>
      <c r="B44" s="5" t="n">
        <v>56521</v>
      </c>
      <c r="C44" s="5" t="n">
        <v>134375</v>
      </c>
      <c r="D44" s="5" t="n">
        <v>112848</v>
      </c>
    </row>
    <row r="45" spans="1:4">
      <c r="A45" s="3" t="s">
        <v>131</v>
      </c>
    </row>
    <row r="46" spans="1:4">
      <c r="A46" s="4" t="s">
        <v>132</v>
      </c>
      <c r="B46" s="5" t="n">
        <v>6423</v>
      </c>
      <c r="C46" s="5" t="n">
        <v>4130</v>
      </c>
      <c r="D46" s="5" t="n">
        <v>2233</v>
      </c>
    </row>
    <row r="47" spans="1:4">
      <c r="A47" s="4" t="s">
        <v>133</v>
      </c>
      <c r="B47" s="5" t="n">
        <v>22580</v>
      </c>
      <c r="C47" s="5" t="n">
        <v>39508</v>
      </c>
      <c r="D47" s="5" t="n">
        <v>20992</v>
      </c>
    </row>
    <row r="48" spans="1:4">
      <c r="A48" s="3" t="s">
        <v>134</v>
      </c>
    </row>
    <row r="49" spans="1:4">
      <c r="A49" s="4" t="s">
        <v>135</v>
      </c>
      <c r="B49" s="6" t="n">
        <v>1123</v>
      </c>
      <c r="C49" s="6" t="n">
        <v>387</v>
      </c>
      <c r="D49" s="6" t="n">
        <v>5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8</v>
      </c>
      <c r="B1" s="2" t="s">
        <v>1</v>
      </c>
    </row>
    <row r="2" spans="1:4">
      <c r="B2" s="2" t="s">
        <v>2</v>
      </c>
      <c r="C2" s="2" t="s">
        <v>30</v>
      </c>
      <c r="D2" s="2" t="s">
        <v>76</v>
      </c>
    </row>
    <row r="3" spans="1:4">
      <c r="A3" s="3" t="s">
        <v>389</v>
      </c>
    </row>
    <row r="4" spans="1:4">
      <c r="A4" s="4" t="s">
        <v>390</v>
      </c>
      <c r="B4" s="6" t="n">
        <v>312223</v>
      </c>
      <c r="C4" s="6" t="n">
        <v>293637</v>
      </c>
    </row>
    <row r="5" spans="1:4">
      <c r="A5" s="4" t="s">
        <v>391</v>
      </c>
      <c r="B5" s="5" t="n">
        <v>-205102</v>
      </c>
      <c r="C5" s="5" t="n">
        <v>-200877</v>
      </c>
    </row>
    <row r="6" spans="1:4">
      <c r="A6" s="4" t="s">
        <v>392</v>
      </c>
      <c r="B6" s="5" t="n">
        <v>107121</v>
      </c>
      <c r="C6" s="5" t="n">
        <v>92760</v>
      </c>
    </row>
    <row r="7" spans="1:4">
      <c r="A7" s="4" t="s">
        <v>393</v>
      </c>
      <c r="B7" s="5" t="n">
        <v>13500</v>
      </c>
      <c r="C7" s="5" t="n">
        <v>11200</v>
      </c>
      <c r="D7" s="6" t="n">
        <v>11100</v>
      </c>
    </row>
    <row r="8" spans="1:4">
      <c r="A8" s="4" t="s">
        <v>394</v>
      </c>
    </row>
    <row r="9" spans="1:4">
      <c r="A9" s="3" t="s">
        <v>389</v>
      </c>
    </row>
    <row r="10" spans="1:4">
      <c r="A10" s="4" t="s">
        <v>390</v>
      </c>
      <c r="B10" s="5" t="n">
        <v>7846</v>
      </c>
      <c r="C10" s="5" t="n">
        <v>7907</v>
      </c>
    </row>
    <row r="11" spans="1:4">
      <c r="A11" s="4" t="s">
        <v>395</v>
      </c>
    </row>
    <row r="12" spans="1:4">
      <c r="A12" s="3" t="s">
        <v>389</v>
      </c>
    </row>
    <row r="13" spans="1:4">
      <c r="A13" s="4" t="s">
        <v>390</v>
      </c>
      <c r="B13" s="5" t="n">
        <v>40515</v>
      </c>
      <c r="C13" s="5" t="n">
        <v>38865</v>
      </c>
    </row>
    <row r="14" spans="1:4">
      <c r="A14" s="4" t="s">
        <v>396</v>
      </c>
    </row>
    <row r="15" spans="1:4">
      <c r="A15" s="3" t="s">
        <v>389</v>
      </c>
    </row>
    <row r="16" spans="1:4">
      <c r="A16" s="4" t="s">
        <v>390</v>
      </c>
      <c r="B16" s="5" t="n">
        <v>96580</v>
      </c>
      <c r="C16" s="5" t="n">
        <v>88472</v>
      </c>
    </row>
    <row r="17" spans="1:4">
      <c r="A17" s="4" t="s">
        <v>397</v>
      </c>
    </row>
    <row r="18" spans="1:4">
      <c r="A18" s="3" t="s">
        <v>389</v>
      </c>
    </row>
    <row r="19" spans="1:4">
      <c r="A19" s="4" t="s">
        <v>390</v>
      </c>
      <c r="B19" s="5" t="n">
        <v>125984</v>
      </c>
      <c r="C19" s="5" t="n">
        <v>123725</v>
      </c>
    </row>
    <row r="20" spans="1:4">
      <c r="A20" s="4" t="s">
        <v>398</v>
      </c>
    </row>
    <row r="21" spans="1:4">
      <c r="A21" s="3" t="s">
        <v>389</v>
      </c>
    </row>
    <row r="22" spans="1:4">
      <c r="A22" s="4" t="s">
        <v>390</v>
      </c>
      <c r="B22" s="6" t="n">
        <v>41298</v>
      </c>
      <c r="C22" s="6" t="n">
        <v>346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9</v>
      </c>
      <c r="B1" s="2" t="s">
        <v>1</v>
      </c>
    </row>
    <row r="2" spans="1:4">
      <c r="B2" s="2" t="s">
        <v>2</v>
      </c>
      <c r="C2" s="2" t="s">
        <v>30</v>
      </c>
      <c r="D2" s="2" t="s">
        <v>76</v>
      </c>
    </row>
    <row r="3" spans="1:4">
      <c r="A3" s="3" t="s">
        <v>400</v>
      </c>
    </row>
    <row r="4" spans="1:4">
      <c r="A4" s="4" t="s">
        <v>401</v>
      </c>
      <c r="B4" s="6" t="n">
        <v>1839207</v>
      </c>
      <c r="C4" s="6" t="n">
        <v>1807079</v>
      </c>
      <c r="D4" s="6" t="n">
        <v>1806062</v>
      </c>
    </row>
    <row r="5" spans="1:4">
      <c r="A5" s="4" t="s">
        <v>402</v>
      </c>
      <c r="B5" s="5" t="n">
        <v>32128</v>
      </c>
      <c r="C5" s="5" t="n">
        <v>1017</v>
      </c>
    </row>
    <row r="6" spans="1:4">
      <c r="A6" s="4" t="s">
        <v>403</v>
      </c>
      <c r="B6" s="5" t="n">
        <v>-762021</v>
      </c>
      <c r="C6" s="5" t="n">
        <v>-762021</v>
      </c>
    </row>
    <row r="7" spans="1:4">
      <c r="A7" s="4" t="s">
        <v>404</v>
      </c>
      <c r="B7" s="5" t="n">
        <v>1077186</v>
      </c>
      <c r="C7" s="5" t="n">
        <v>1045058</v>
      </c>
    </row>
    <row r="8" spans="1:4">
      <c r="A8" s="4" t="s">
        <v>405</v>
      </c>
      <c r="B8" s="5" t="n">
        <v>0</v>
      </c>
      <c r="C8" s="5" t="n">
        <v>0</v>
      </c>
    </row>
    <row r="9" spans="1:4">
      <c r="A9" s="4" t="s">
        <v>406</v>
      </c>
    </row>
    <row r="10" spans="1:4">
      <c r="A10" s="3" t="s">
        <v>400</v>
      </c>
    </row>
    <row r="11" spans="1:4">
      <c r="A11" s="4" t="s">
        <v>401</v>
      </c>
      <c r="B11" s="5" t="n">
        <v>1422920</v>
      </c>
      <c r="C11" s="5" t="n">
        <v>1390792</v>
      </c>
      <c r="D11" s="5" t="n">
        <v>1389775</v>
      </c>
    </row>
    <row r="12" spans="1:4">
      <c r="A12" s="4" t="s">
        <v>402</v>
      </c>
      <c r="B12" s="5" t="n">
        <v>32128</v>
      </c>
      <c r="C12" s="5" t="n">
        <v>1017</v>
      </c>
    </row>
    <row r="13" spans="1:4">
      <c r="A13" s="4" t="s">
        <v>403</v>
      </c>
      <c r="B13" s="5" t="n">
        <v>-762021</v>
      </c>
      <c r="C13" s="5" t="n">
        <v>-762021</v>
      </c>
    </row>
    <row r="14" spans="1:4">
      <c r="A14" s="4" t="s">
        <v>404</v>
      </c>
      <c r="B14" s="5" t="n">
        <v>660899</v>
      </c>
      <c r="C14" s="5" t="n">
        <v>628771</v>
      </c>
    </row>
    <row r="15" spans="1:4">
      <c r="A15" s="4" t="s">
        <v>407</v>
      </c>
    </row>
    <row r="16" spans="1:4">
      <c r="A16" s="3" t="s">
        <v>400</v>
      </c>
    </row>
    <row r="17" spans="1:4">
      <c r="A17" s="4" t="s">
        <v>401</v>
      </c>
      <c r="B17" s="5" t="n">
        <v>416287</v>
      </c>
      <c r="C17" s="5" t="n">
        <v>416287</v>
      </c>
      <c r="D17" s="6" t="n">
        <v>416287</v>
      </c>
    </row>
    <row r="18" spans="1:4">
      <c r="A18" s="4" t="s">
        <v>404</v>
      </c>
      <c r="B18" s="6" t="n">
        <v>416287</v>
      </c>
      <c r="C18" s="6" t="n">
        <v>4162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76</v>
      </c>
    </row>
    <row r="3" spans="1:4">
      <c r="A3" s="3" t="s">
        <v>409</v>
      </c>
    </row>
    <row r="4" spans="1:4">
      <c r="A4" s="4" t="s">
        <v>410</v>
      </c>
      <c r="B4" s="6" t="n">
        <v>54872</v>
      </c>
      <c r="C4" s="6" t="n">
        <v>20932</v>
      </c>
    </row>
    <row r="5" spans="1:4">
      <c r="A5" s="4" t="s">
        <v>411</v>
      </c>
      <c r="B5" s="5" t="n">
        <v>-21629</v>
      </c>
      <c r="C5" s="5" t="n">
        <v>-18683</v>
      </c>
    </row>
    <row r="6" spans="1:4">
      <c r="A6" s="4" t="s">
        <v>412</v>
      </c>
      <c r="B6" s="5" t="n">
        <v>33243</v>
      </c>
      <c r="C6" s="5" t="n">
        <v>2249</v>
      </c>
    </row>
    <row r="7" spans="1:4">
      <c r="A7" s="4" t="s">
        <v>413</v>
      </c>
      <c r="C7" s="5" t="n">
        <v>407</v>
      </c>
    </row>
    <row r="8" spans="1:4">
      <c r="A8" s="4" t="s">
        <v>39</v>
      </c>
      <c r="B8" s="5" t="n">
        <v>33243</v>
      </c>
      <c r="C8" s="5" t="n">
        <v>2656</v>
      </c>
    </row>
    <row r="9" spans="1:4">
      <c r="A9" s="4" t="s">
        <v>414</v>
      </c>
      <c r="B9" s="6" t="n">
        <v>2994</v>
      </c>
      <c r="C9" s="6" t="n">
        <v>795</v>
      </c>
      <c r="D9" s="6" t="n">
        <v>10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417</v>
      </c>
    </row>
    <row r="3" spans="1:2">
      <c r="A3" s="5" t="n">
        <v>2018</v>
      </c>
      <c r="B3" s="6" t="n">
        <v>4056</v>
      </c>
    </row>
    <row r="4" spans="1:2">
      <c r="A4" s="5" t="n">
        <v>2019</v>
      </c>
      <c r="B4" s="5" t="n">
        <v>4056</v>
      </c>
    </row>
    <row r="5" spans="1:2">
      <c r="A5" s="5" t="n">
        <v>2020</v>
      </c>
      <c r="B5" s="5" t="n">
        <v>4006</v>
      </c>
    </row>
    <row r="6" spans="1:2">
      <c r="A6" s="5" t="n">
        <v>2021</v>
      </c>
      <c r="B6" s="5" t="n">
        <v>3892</v>
      </c>
    </row>
    <row r="7" spans="1:2">
      <c r="A7" s="5" t="n">
        <v>2022</v>
      </c>
      <c r="B7" s="6" t="n">
        <v>38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8</v>
      </c>
      <c r="B1" s="2" t="s">
        <v>419</v>
      </c>
      <c r="C1" s="2" t="s">
        <v>2</v>
      </c>
      <c r="D1" s="2" t="s">
        <v>30</v>
      </c>
    </row>
    <row r="2" spans="1:4">
      <c r="A2" s="3" t="s">
        <v>169</v>
      </c>
    </row>
    <row r="3" spans="1:4">
      <c r="A3" s="4" t="s">
        <v>86</v>
      </c>
      <c r="C3" s="6" t="n">
        <v>1086</v>
      </c>
    </row>
    <row r="4" spans="1:4">
      <c r="A4" s="4" t="s">
        <v>420</v>
      </c>
      <c r="C4" s="5" t="n">
        <v>243750</v>
      </c>
    </row>
    <row r="5" spans="1:4">
      <c r="A5" s="4" t="s">
        <v>421</v>
      </c>
    </row>
    <row r="6" spans="1:4">
      <c r="A6" s="3" t="s">
        <v>169</v>
      </c>
    </row>
    <row r="7" spans="1:4">
      <c r="A7" s="4" t="s">
        <v>422</v>
      </c>
      <c r="C7" s="5" t="n">
        <v>200000</v>
      </c>
    </row>
    <row r="8" spans="1:4">
      <c r="A8" s="4" t="s">
        <v>423</v>
      </c>
    </row>
    <row r="9" spans="1:4">
      <c r="A9" s="3" t="s">
        <v>169</v>
      </c>
    </row>
    <row r="10" spans="1:4">
      <c r="A10" s="4" t="s">
        <v>424</v>
      </c>
      <c r="B10" s="4" t="s">
        <v>425</v>
      </c>
    </row>
    <row r="11" spans="1:4">
      <c r="A11" s="4" t="s">
        <v>426</v>
      </c>
    </row>
    <row r="12" spans="1:4">
      <c r="A12" s="3" t="s">
        <v>169</v>
      </c>
    </row>
    <row r="13" spans="1:4">
      <c r="A13" s="4" t="s">
        <v>424</v>
      </c>
      <c r="B13" s="4" t="s">
        <v>427</v>
      </c>
    </row>
    <row r="14" spans="1:4">
      <c r="A14" s="4" t="s">
        <v>428</v>
      </c>
    </row>
    <row r="15" spans="1:4">
      <c r="A15" s="3" t="s">
        <v>169</v>
      </c>
    </row>
    <row r="16" spans="1:4">
      <c r="A16" s="4" t="s">
        <v>429</v>
      </c>
      <c r="C16" s="5" t="n">
        <v>250000</v>
      </c>
    </row>
    <row r="17" spans="1:4">
      <c r="A17" s="4" t="s">
        <v>430</v>
      </c>
      <c r="C17" s="5" t="n">
        <v>100000</v>
      </c>
    </row>
    <row r="18" spans="1:4">
      <c r="A18" s="4" t="s">
        <v>431</v>
      </c>
      <c r="B18" s="6" t="n">
        <v>350000</v>
      </c>
    </row>
    <row r="19" spans="1:4">
      <c r="A19" s="4" t="s">
        <v>420</v>
      </c>
      <c r="B19" s="6" t="n">
        <v>250000</v>
      </c>
    </row>
    <row r="20" spans="1:4">
      <c r="A20" s="4" t="s">
        <v>432</v>
      </c>
    </row>
    <row r="21" spans="1:4">
      <c r="A21" s="3" t="s">
        <v>169</v>
      </c>
    </row>
    <row r="22" spans="1:4">
      <c r="A22" s="4" t="s">
        <v>429</v>
      </c>
      <c r="C22" s="5" t="n">
        <v>250000</v>
      </c>
      <c r="D22" s="6" t="n">
        <v>125000</v>
      </c>
    </row>
    <row r="23" spans="1:4">
      <c r="A23" s="4" t="s">
        <v>433</v>
      </c>
      <c r="C23" s="5" t="n">
        <v>100000</v>
      </c>
    </row>
    <row r="24" spans="1:4">
      <c r="A24" s="4" t="s">
        <v>434</v>
      </c>
      <c r="C24" s="6" t="n">
        <v>20000</v>
      </c>
    </row>
    <row r="25" spans="1:4">
      <c r="A25" s="4" t="s">
        <v>386</v>
      </c>
      <c r="C25" s="4" t="s">
        <v>435</v>
      </c>
    </row>
    <row r="26" spans="1:4">
      <c r="A26" s="4" t="s">
        <v>436</v>
      </c>
    </row>
    <row r="27" spans="1:4">
      <c r="A27" s="3" t="s">
        <v>169</v>
      </c>
    </row>
    <row r="28" spans="1:4">
      <c r="A28" s="4" t="s">
        <v>437</v>
      </c>
      <c r="B28" s="4" t="s">
        <v>378</v>
      </c>
    </row>
    <row r="29" spans="1:4">
      <c r="A29" s="4" t="s">
        <v>438</v>
      </c>
    </row>
    <row r="30" spans="1:4">
      <c r="A30" s="3" t="s">
        <v>169</v>
      </c>
    </row>
    <row r="31" spans="1:4">
      <c r="A31" s="4" t="s">
        <v>437</v>
      </c>
      <c r="B31" s="4" t="s">
        <v>439</v>
      </c>
    </row>
    <row r="32" spans="1:4">
      <c r="A32" s="4" t="s">
        <v>440</v>
      </c>
    </row>
    <row r="33" spans="1:4">
      <c r="A33" s="3" t="s">
        <v>169</v>
      </c>
    </row>
    <row r="34" spans="1:4">
      <c r="A34" s="4" t="s">
        <v>437</v>
      </c>
      <c r="B34" s="4" t="s">
        <v>441</v>
      </c>
    </row>
    <row r="35" spans="1:4">
      <c r="A35" s="4" t="s">
        <v>442</v>
      </c>
    </row>
    <row r="36" spans="1:4">
      <c r="A36" s="3" t="s">
        <v>169</v>
      </c>
    </row>
    <row r="37" spans="1:4">
      <c r="A37" s="4" t="s">
        <v>437</v>
      </c>
      <c r="B37" s="4" t="s">
        <v>443</v>
      </c>
    </row>
    <row r="38" spans="1:4">
      <c r="A38" s="4" t="s">
        <v>444</v>
      </c>
    </row>
    <row r="39" spans="1:4">
      <c r="A39" s="3" t="s">
        <v>169</v>
      </c>
    </row>
    <row r="40" spans="1:4">
      <c r="A40" s="4" t="s">
        <v>445</v>
      </c>
      <c r="B40" s="4" t="s">
        <v>446</v>
      </c>
    </row>
    <row r="41" spans="1:4">
      <c r="A41" s="4" t="s">
        <v>447</v>
      </c>
    </row>
    <row r="42" spans="1:4">
      <c r="A42" s="3" t="s">
        <v>169</v>
      </c>
    </row>
    <row r="43" spans="1:4">
      <c r="A43" s="4" t="s">
        <v>445</v>
      </c>
      <c r="B43" s="4" t="s">
        <v>441</v>
      </c>
    </row>
    <row r="44" spans="1:4">
      <c r="A44" s="4" t="s">
        <v>448</v>
      </c>
      <c r="B44" s="4" t="s">
        <v>4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50</v>
      </c>
      <c r="B1" s="2" t="s">
        <v>416</v>
      </c>
    </row>
    <row r="2" spans="1:2">
      <c r="A2" s="3" t="s">
        <v>451</v>
      </c>
    </row>
    <row r="3" spans="1:2">
      <c r="A3" s="5" t="n">
        <v>2018</v>
      </c>
      <c r="B3" s="6" t="n">
        <v>12500</v>
      </c>
    </row>
    <row r="4" spans="1:2">
      <c r="A4" s="5" t="n">
        <v>2019</v>
      </c>
      <c r="B4" s="5" t="n">
        <v>15625</v>
      </c>
    </row>
    <row r="5" spans="1:2">
      <c r="A5" s="5" t="n">
        <v>2020</v>
      </c>
      <c r="B5" s="5" t="n">
        <v>18750</v>
      </c>
    </row>
    <row r="6" spans="1:2">
      <c r="A6" s="5" t="n">
        <v>2021</v>
      </c>
      <c r="B6" s="5" t="n">
        <v>21875</v>
      </c>
    </row>
    <row r="7" spans="1:2">
      <c r="A7" s="5" t="n">
        <v>2022</v>
      </c>
      <c r="B7" s="5" t="n">
        <v>175000</v>
      </c>
    </row>
    <row r="8" spans="1:2">
      <c r="A8" s="4" t="s">
        <v>452</v>
      </c>
      <c r="B8" s="6" t="n">
        <v>243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3</v>
      </c>
      <c r="B1" s="2" t="s">
        <v>2</v>
      </c>
      <c r="C1" s="2" t="s">
        <v>30</v>
      </c>
    </row>
    <row r="2" spans="1:3">
      <c r="A2" s="3" t="s">
        <v>169</v>
      </c>
    </row>
    <row r="3" spans="1:3">
      <c r="A3" s="4" t="s">
        <v>45</v>
      </c>
      <c r="B3" s="6" t="n">
        <v>12500</v>
      </c>
      <c r="C3" s="6" t="n">
        <v>20000</v>
      </c>
    </row>
    <row r="4" spans="1:3">
      <c r="A4" s="4" t="s">
        <v>454</v>
      </c>
      <c r="B4" s="5" t="n">
        <v>231250</v>
      </c>
      <c r="C4" s="5" t="n">
        <v>160000</v>
      </c>
    </row>
    <row r="5" spans="1:3">
      <c r="A5" s="4" t="s">
        <v>455</v>
      </c>
      <c r="B5" s="5" t="n">
        <v>-1863</v>
      </c>
      <c r="C5" s="5" t="n">
        <v>-1200</v>
      </c>
    </row>
    <row r="6" spans="1:3">
      <c r="A6" s="4" t="s">
        <v>456</v>
      </c>
      <c r="B6" s="6" t="n">
        <v>241887</v>
      </c>
      <c r="C6" s="6" t="n">
        <v>178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3"/>
    <col customWidth="1" max="3" min="3" width="21"/>
    <col customWidth="1" max="4" min="4" width="21"/>
  </cols>
  <sheetData>
    <row r="1" spans="1:4">
      <c r="A1" s="1" t="s">
        <v>457</v>
      </c>
      <c r="B1" s="2" t="s">
        <v>419</v>
      </c>
      <c r="C1" s="2" t="s">
        <v>416</v>
      </c>
      <c r="D1" s="2" t="s">
        <v>458</v>
      </c>
    </row>
    <row r="2" spans="1:4">
      <c r="A2" s="3" t="s">
        <v>459</v>
      </c>
    </row>
    <row r="3" spans="1:4">
      <c r="A3" s="4" t="s">
        <v>460</v>
      </c>
      <c r="C3" s="8" t="n">
        <v>3.25</v>
      </c>
    </row>
    <row r="4" spans="1:4">
      <c r="A4" s="4" t="s">
        <v>461</v>
      </c>
      <c r="C4" s="8" t="n">
        <v>1.25</v>
      </c>
    </row>
    <row r="5" spans="1:4">
      <c r="A5" s="4" t="s">
        <v>462</v>
      </c>
    </row>
    <row r="6" spans="1:4">
      <c r="A6" s="3" t="s">
        <v>169</v>
      </c>
    </row>
    <row r="7" spans="1:4">
      <c r="A7" s="4" t="s">
        <v>462</v>
      </c>
      <c r="C7" s="6" t="n">
        <v>250000</v>
      </c>
      <c r="D7" s="6" t="n">
        <v>125000</v>
      </c>
    </row>
    <row r="8" spans="1:4">
      <c r="A8" s="4" t="s">
        <v>463</v>
      </c>
      <c r="C8" s="5" t="n">
        <v>-47055</v>
      </c>
      <c r="D8" s="5" t="n">
        <v>-49080</v>
      </c>
    </row>
    <row r="9" spans="1:4">
      <c r="A9" s="4" t="s">
        <v>464</v>
      </c>
      <c r="C9" s="6" t="n">
        <v>202945</v>
      </c>
      <c r="D9" s="6" t="n">
        <v>75920</v>
      </c>
    </row>
    <row r="10" spans="1:4">
      <c r="A10" s="4" t="s">
        <v>465</v>
      </c>
    </row>
    <row r="11" spans="1:4">
      <c r="A11" s="3" t="s">
        <v>459</v>
      </c>
    </row>
    <row r="12" spans="1:4">
      <c r="A12" s="4" t="s">
        <v>460</v>
      </c>
      <c r="B12" s="8" t="n">
        <v>3.25</v>
      </c>
    </row>
    <row r="13" spans="1:4">
      <c r="A13" s="4" t="s">
        <v>461</v>
      </c>
      <c r="B13" s="8" t="n">
        <v>1.25</v>
      </c>
    </row>
    <row r="14" spans="1:4">
      <c r="A14" s="4" t="s">
        <v>466</v>
      </c>
    </row>
    <row r="15" spans="1:4">
      <c r="A15" s="3" t="s">
        <v>459</v>
      </c>
    </row>
    <row r="16" spans="1:4">
      <c r="A16" s="4" t="s">
        <v>460</v>
      </c>
      <c r="B16" s="5" t="n">
        <v>3</v>
      </c>
    </row>
    <row r="17" spans="1:4">
      <c r="A17" s="4" t="s">
        <v>461</v>
      </c>
      <c r="B17" s="8" t="n">
        <v>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67</v>
      </c>
      <c r="B1" s="2" t="s">
        <v>2</v>
      </c>
      <c r="C1" s="2" t="s">
        <v>30</v>
      </c>
      <c r="D1" s="2" t="s">
        <v>76</v>
      </c>
    </row>
    <row r="2" spans="1:4">
      <c r="A2" s="3" t="s">
        <v>468</v>
      </c>
    </row>
    <row r="3" spans="1:4">
      <c r="A3" s="4" t="s">
        <v>469</v>
      </c>
      <c r="B3" s="6" t="n">
        <v>0</v>
      </c>
      <c r="C3" s="6" t="n">
        <v>0</v>
      </c>
      <c r="D3" s="6" t="n">
        <v>0</v>
      </c>
    </row>
    <row r="4" spans="1:4">
      <c r="A4" s="4" t="s">
        <v>470</v>
      </c>
      <c r="B4" s="5" t="n">
        <v>0</v>
      </c>
      <c r="C4" s="5" t="n">
        <v>0</v>
      </c>
      <c r="D4" s="5" t="n">
        <v>0</v>
      </c>
    </row>
    <row r="5" spans="1:4">
      <c r="A5" s="4" t="s">
        <v>471</v>
      </c>
      <c r="B5" s="5" t="n">
        <v>0</v>
      </c>
      <c r="C5" s="5" t="n">
        <v>0</v>
      </c>
      <c r="D5" s="5" t="n">
        <v>0</v>
      </c>
    </row>
    <row r="6" spans="1:4">
      <c r="A6" s="4" t="s">
        <v>472</v>
      </c>
      <c r="B6" s="6" t="n">
        <v>0</v>
      </c>
      <c r="C6" s="6" t="n">
        <v>0</v>
      </c>
      <c r="D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74</v>
      </c>
      <c r="J1" s="2" t="s">
        <v>1</v>
      </c>
    </row>
    <row r="2" spans="1:12">
      <c r="B2" s="2" t="s">
        <v>2</v>
      </c>
      <c r="C2" s="2" t="s">
        <v>475</v>
      </c>
      <c r="D2" s="2" t="s">
        <v>4</v>
      </c>
      <c r="E2" s="2" t="s">
        <v>476</v>
      </c>
      <c r="F2" s="2" t="s">
        <v>30</v>
      </c>
      <c r="G2" s="2" t="s">
        <v>477</v>
      </c>
      <c r="H2" s="2" t="s">
        <v>478</v>
      </c>
      <c r="I2" s="2" t="s">
        <v>479</v>
      </c>
      <c r="J2" s="2" t="s">
        <v>2</v>
      </c>
      <c r="K2" s="2" t="s">
        <v>30</v>
      </c>
      <c r="L2" s="2" t="s">
        <v>76</v>
      </c>
    </row>
    <row r="3" spans="1:12">
      <c r="A3" s="3" t="s">
        <v>480</v>
      </c>
    </row>
    <row r="4" spans="1:12">
      <c r="A4" s="4" t="s">
        <v>481</v>
      </c>
      <c r="J4" s="4" t="s">
        <v>337</v>
      </c>
      <c r="K4" s="4" t="s">
        <v>337</v>
      </c>
      <c r="L4" s="4" t="s">
        <v>337</v>
      </c>
    </row>
    <row r="5" spans="1:12">
      <c r="A5" s="4" t="s">
        <v>78</v>
      </c>
      <c r="B5" s="6" t="n">
        <v>501401</v>
      </c>
      <c r="C5" s="6" t="n">
        <v>489044</v>
      </c>
      <c r="D5" s="6" t="n">
        <v>474458</v>
      </c>
      <c r="E5" s="6" t="n">
        <v>441363</v>
      </c>
      <c r="F5" s="6" t="n">
        <v>444135</v>
      </c>
      <c r="G5" s="6" t="n">
        <v>453102</v>
      </c>
      <c r="H5" s="6" t="n">
        <v>431589</v>
      </c>
      <c r="I5" s="6" t="n">
        <v>414024</v>
      </c>
      <c r="J5" s="6" t="n">
        <v>1906266</v>
      </c>
      <c r="K5" s="6" t="n">
        <v>1742850</v>
      </c>
      <c r="L5" s="6" t="n">
        <v>1616580</v>
      </c>
    </row>
    <row r="6" spans="1:12">
      <c r="A6" s="4" t="s">
        <v>83</v>
      </c>
      <c r="B6" s="5" t="n">
        <v>49970</v>
      </c>
      <c r="C6" s="6" t="n">
        <v>49562</v>
      </c>
      <c r="D6" s="6" t="n">
        <v>40796</v>
      </c>
      <c r="E6" s="6" t="n">
        <v>-3463</v>
      </c>
      <c r="F6" s="5" t="n">
        <v>35944</v>
      </c>
      <c r="G6" s="6" t="n">
        <v>39101</v>
      </c>
      <c r="H6" s="6" t="n">
        <v>26790</v>
      </c>
      <c r="I6" s="6" t="n">
        <v>19767</v>
      </c>
      <c r="J6" s="5" t="n">
        <v>136864</v>
      </c>
      <c r="K6" s="5" t="n">
        <v>121604</v>
      </c>
      <c r="L6" s="5" t="n">
        <v>83531</v>
      </c>
    </row>
    <row r="7" spans="1:12">
      <c r="A7" s="4" t="s">
        <v>82</v>
      </c>
      <c r="J7" s="5" t="n">
        <v>-30000</v>
      </c>
    </row>
    <row r="8" spans="1:12">
      <c r="A8" s="4" t="s">
        <v>88</v>
      </c>
      <c r="J8" s="5" t="n">
        <v>-8824</v>
      </c>
      <c r="K8" s="5" t="n">
        <v>-5331</v>
      </c>
      <c r="L8" s="5" t="n">
        <v>-9416</v>
      </c>
    </row>
    <row r="9" spans="1:12">
      <c r="A9" s="4" t="s">
        <v>89</v>
      </c>
      <c r="J9" s="5" t="n">
        <v>128040</v>
      </c>
      <c r="K9" s="5" t="n">
        <v>116273</v>
      </c>
      <c r="L9" s="5" t="n">
        <v>74115</v>
      </c>
    </row>
    <row r="10" spans="1:12">
      <c r="A10" s="4" t="s">
        <v>482</v>
      </c>
      <c r="J10" s="5" t="n">
        <v>29421</v>
      </c>
      <c r="K10" s="5" t="n">
        <v>14365</v>
      </c>
      <c r="L10" s="5" t="n">
        <v>14227</v>
      </c>
    </row>
    <row r="11" spans="1:12">
      <c r="A11" s="4" t="s">
        <v>483</v>
      </c>
      <c r="J11" s="5" t="n">
        <v>16453</v>
      </c>
      <c r="K11" s="5" t="n">
        <v>12011</v>
      </c>
      <c r="L11" s="6" t="n">
        <v>12108</v>
      </c>
    </row>
    <row r="12" spans="1:12">
      <c r="A12" s="4" t="s">
        <v>42</v>
      </c>
      <c r="B12" s="5" t="n">
        <v>1749549</v>
      </c>
      <c r="F12" s="5" t="n">
        <v>1690119</v>
      </c>
      <c r="J12" s="6" t="n">
        <v>1749549</v>
      </c>
      <c r="K12" s="6" t="n">
        <v>1690119</v>
      </c>
    </row>
    <row r="13" spans="1:12">
      <c r="A13" s="4" t="s">
        <v>484</v>
      </c>
    </row>
    <row r="14" spans="1:12">
      <c r="A14" s="3" t="s">
        <v>480</v>
      </c>
    </row>
    <row r="15" spans="1:12">
      <c r="A15" s="4" t="s">
        <v>481</v>
      </c>
      <c r="J15" s="4" t="s">
        <v>485</v>
      </c>
      <c r="K15" s="4" t="s">
        <v>486</v>
      </c>
      <c r="L15" s="4" t="s">
        <v>485</v>
      </c>
    </row>
    <row r="16" spans="1:12">
      <c r="A16" s="4" t="s">
        <v>487</v>
      </c>
    </row>
    <row r="17" spans="1:12">
      <c r="A17" s="3" t="s">
        <v>480</v>
      </c>
    </row>
    <row r="18" spans="1:12">
      <c r="A18" s="4" t="s">
        <v>481</v>
      </c>
      <c r="J18" s="4" t="s">
        <v>488</v>
      </c>
      <c r="K18" s="4" t="s">
        <v>488</v>
      </c>
      <c r="L18" s="4" t="s">
        <v>488</v>
      </c>
    </row>
    <row r="19" spans="1:12">
      <c r="A19" s="4" t="s">
        <v>489</v>
      </c>
    </row>
    <row r="20" spans="1:12">
      <c r="A20" s="3" t="s">
        <v>480</v>
      </c>
    </row>
    <row r="21" spans="1:12">
      <c r="A21" s="4" t="s">
        <v>481</v>
      </c>
      <c r="J21" s="4" t="s">
        <v>490</v>
      </c>
      <c r="K21" s="4" t="s">
        <v>490</v>
      </c>
      <c r="L21" s="4" t="s">
        <v>491</v>
      </c>
    </row>
    <row r="22" spans="1:12">
      <c r="A22" s="4" t="s">
        <v>492</v>
      </c>
    </row>
    <row r="23" spans="1:12">
      <c r="A23" s="3" t="s">
        <v>480</v>
      </c>
    </row>
    <row r="24" spans="1:12">
      <c r="A24" s="4" t="s">
        <v>481</v>
      </c>
      <c r="J24" s="4" t="s">
        <v>491</v>
      </c>
      <c r="K24" s="4" t="s">
        <v>493</v>
      </c>
      <c r="L24" s="4" t="s">
        <v>491</v>
      </c>
    </row>
    <row r="25" spans="1:12">
      <c r="A25" s="4" t="s">
        <v>494</v>
      </c>
    </row>
    <row r="26" spans="1:12">
      <c r="A26" s="3" t="s">
        <v>480</v>
      </c>
    </row>
    <row r="27" spans="1:12">
      <c r="A27" s="4" t="s">
        <v>481</v>
      </c>
      <c r="J27" s="4" t="s">
        <v>493</v>
      </c>
      <c r="K27" s="4" t="s">
        <v>387</v>
      </c>
      <c r="L27" s="4" t="s">
        <v>387</v>
      </c>
    </row>
    <row r="28" spans="1:12">
      <c r="A28" s="4" t="s">
        <v>495</v>
      </c>
    </row>
    <row r="29" spans="1:12">
      <c r="A29" s="3" t="s">
        <v>480</v>
      </c>
    </row>
    <row r="30" spans="1:12">
      <c r="A30" s="4" t="s">
        <v>481</v>
      </c>
      <c r="J30" s="4" t="s">
        <v>387</v>
      </c>
      <c r="K30" s="4" t="s">
        <v>387</v>
      </c>
      <c r="L30" s="4" t="s">
        <v>493</v>
      </c>
    </row>
    <row r="31" spans="1:12">
      <c r="A31" s="4" t="s">
        <v>496</v>
      </c>
    </row>
    <row r="32" spans="1:12">
      <c r="A32" s="3" t="s">
        <v>480</v>
      </c>
    </row>
    <row r="33" spans="1:12">
      <c r="A33" s="4" t="s">
        <v>481</v>
      </c>
      <c r="J33" s="4" t="s">
        <v>387</v>
      </c>
      <c r="K33" s="4" t="s">
        <v>387</v>
      </c>
      <c r="L33" s="4" t="s">
        <v>387</v>
      </c>
    </row>
    <row r="34" spans="1:12">
      <c r="A34" s="4" t="s">
        <v>497</v>
      </c>
    </row>
    <row r="35" spans="1:12">
      <c r="A35" s="3" t="s">
        <v>480</v>
      </c>
    </row>
    <row r="36" spans="1:12">
      <c r="A36" s="4" t="s">
        <v>481</v>
      </c>
      <c r="J36" s="4" t="s">
        <v>441</v>
      </c>
      <c r="K36" s="4" t="s">
        <v>387</v>
      </c>
      <c r="L36" s="4" t="s">
        <v>387</v>
      </c>
    </row>
    <row r="37" spans="1:12">
      <c r="A37" s="4" t="s">
        <v>498</v>
      </c>
    </row>
    <row r="38" spans="1:12">
      <c r="A38" s="3" t="s">
        <v>480</v>
      </c>
    </row>
    <row r="39" spans="1:12">
      <c r="A39" s="4" t="s">
        <v>481</v>
      </c>
      <c r="J39" s="4" t="s">
        <v>491</v>
      </c>
      <c r="K39" s="4" t="s">
        <v>499</v>
      </c>
      <c r="L39" s="4" t="s">
        <v>491</v>
      </c>
    </row>
    <row r="40" spans="1:12">
      <c r="A40" s="4" t="s">
        <v>406</v>
      </c>
    </row>
    <row r="41" spans="1:12">
      <c r="A41" s="3" t="s">
        <v>480</v>
      </c>
    </row>
    <row r="42" spans="1:12">
      <c r="A42" s="4" t="s">
        <v>82</v>
      </c>
      <c r="J42" s="6" t="n">
        <v>-30000</v>
      </c>
    </row>
    <row r="43" spans="1:12">
      <c r="A43" s="4" t="s">
        <v>482</v>
      </c>
      <c r="J43" s="5" t="n">
        <v>21956</v>
      </c>
      <c r="K43" s="6" t="n">
        <v>7584</v>
      </c>
      <c r="L43" s="6" t="n">
        <v>9802</v>
      </c>
    </row>
    <row r="44" spans="1:12">
      <c r="A44" s="4" t="s">
        <v>483</v>
      </c>
      <c r="J44" s="5" t="n">
        <v>12208</v>
      </c>
      <c r="K44" s="5" t="n">
        <v>8149</v>
      </c>
      <c r="L44" s="5" t="n">
        <v>8371</v>
      </c>
    </row>
    <row r="45" spans="1:12">
      <c r="A45" s="4" t="s">
        <v>42</v>
      </c>
      <c r="B45" s="5" t="n">
        <v>1061418</v>
      </c>
      <c r="F45" s="5" t="n">
        <v>934499</v>
      </c>
      <c r="J45" s="5" t="n">
        <v>1061418</v>
      </c>
      <c r="K45" s="5" t="n">
        <v>934499</v>
      </c>
    </row>
    <row r="46" spans="1:12">
      <c r="A46" s="4" t="s">
        <v>407</v>
      </c>
    </row>
    <row r="47" spans="1:12">
      <c r="A47" s="3" t="s">
        <v>480</v>
      </c>
    </row>
    <row r="48" spans="1:12">
      <c r="A48" s="4" t="s">
        <v>482</v>
      </c>
      <c r="J48" s="5" t="n">
        <v>5845</v>
      </c>
      <c r="K48" s="5" t="n">
        <v>3348</v>
      </c>
      <c r="L48" s="5" t="n">
        <v>3123</v>
      </c>
    </row>
    <row r="49" spans="1:12">
      <c r="A49" s="4" t="s">
        <v>483</v>
      </c>
      <c r="J49" s="5" t="n">
        <v>3561</v>
      </c>
      <c r="K49" s="5" t="n">
        <v>3604</v>
      </c>
      <c r="L49" s="5" t="n">
        <v>3699</v>
      </c>
    </row>
    <row r="50" spans="1:12">
      <c r="A50" s="4" t="s">
        <v>42</v>
      </c>
      <c r="B50" s="5" t="n">
        <v>599503</v>
      </c>
      <c r="F50" s="5" t="n">
        <v>584421</v>
      </c>
      <c r="J50" s="5" t="n">
        <v>599503</v>
      </c>
      <c r="K50" s="5" t="n">
        <v>584421</v>
      </c>
    </row>
    <row r="51" spans="1:12">
      <c r="A51" s="4" t="s">
        <v>500</v>
      </c>
    </row>
    <row r="52" spans="1:12">
      <c r="A52" s="3" t="s">
        <v>480</v>
      </c>
    </row>
    <row r="53" spans="1:12">
      <c r="A53" s="4" t="s">
        <v>83</v>
      </c>
      <c r="J53" s="5" t="n">
        <v>161586</v>
      </c>
      <c r="K53" s="5" t="n">
        <v>142406</v>
      </c>
      <c r="L53" s="5" t="n">
        <v>106136</v>
      </c>
    </row>
    <row r="54" spans="1:12">
      <c r="A54" s="4" t="s">
        <v>501</v>
      </c>
    </row>
    <row r="55" spans="1:12">
      <c r="A55" s="3" t="s">
        <v>480</v>
      </c>
    </row>
    <row r="56" spans="1:12">
      <c r="A56" s="4" t="s">
        <v>78</v>
      </c>
      <c r="J56" s="5" t="n">
        <v>1281296</v>
      </c>
      <c r="K56" s="5" t="n">
        <v>1150168</v>
      </c>
      <c r="L56" s="5" t="n">
        <v>1057553</v>
      </c>
    </row>
    <row r="57" spans="1:12">
      <c r="A57" s="4" t="s">
        <v>83</v>
      </c>
      <c r="J57" s="5" t="n">
        <v>139316</v>
      </c>
      <c r="K57" s="5" t="n">
        <v>97140</v>
      </c>
      <c r="L57" s="5" t="n">
        <v>55232</v>
      </c>
    </row>
    <row r="58" spans="1:12">
      <c r="A58" s="4" t="s">
        <v>502</v>
      </c>
    </row>
    <row r="59" spans="1:12">
      <c r="A59" s="3" t="s">
        <v>480</v>
      </c>
    </row>
    <row r="60" spans="1:12">
      <c r="A60" s="4" t="s">
        <v>78</v>
      </c>
      <c r="J60" s="5" t="n">
        <v>719759</v>
      </c>
      <c r="K60" s="5" t="n">
        <v>676672</v>
      </c>
      <c r="L60" s="5" t="n">
        <v>646441</v>
      </c>
    </row>
    <row r="61" spans="1:12">
      <c r="A61" s="4" t="s">
        <v>83</v>
      </c>
      <c r="J61" s="5" t="n">
        <v>68733</v>
      </c>
      <c r="K61" s="5" t="n">
        <v>59654</v>
      </c>
      <c r="L61" s="5" t="n">
        <v>55700</v>
      </c>
    </row>
    <row r="62" spans="1:12">
      <c r="A62" s="4" t="s">
        <v>503</v>
      </c>
    </row>
    <row r="63" spans="1:12">
      <c r="A63" s="3" t="s">
        <v>480</v>
      </c>
    </row>
    <row r="64" spans="1:12">
      <c r="A64" s="4" t="s">
        <v>78</v>
      </c>
      <c r="J64" s="5" t="n">
        <v>-94789</v>
      </c>
      <c r="K64" s="5" t="n">
        <v>-83990</v>
      </c>
      <c r="L64" s="5" t="n">
        <v>-87414</v>
      </c>
    </row>
    <row r="65" spans="1:12">
      <c r="A65" s="4" t="s">
        <v>83</v>
      </c>
      <c r="J65" s="5" t="n">
        <v>-16463</v>
      </c>
      <c r="K65" s="5" t="n">
        <v>-14388</v>
      </c>
      <c r="L65" s="5" t="n">
        <v>-4796</v>
      </c>
    </row>
    <row r="66" spans="1:12">
      <c r="A66" s="4" t="s">
        <v>504</v>
      </c>
    </row>
    <row r="67" spans="1:12">
      <c r="A67" s="3" t="s">
        <v>480</v>
      </c>
    </row>
    <row r="68" spans="1:12">
      <c r="A68" s="4" t="s">
        <v>83</v>
      </c>
      <c r="L68" s="5" t="n">
        <v>7200</v>
      </c>
    </row>
    <row r="69" spans="1:12">
      <c r="A69" s="4" t="s">
        <v>505</v>
      </c>
    </row>
    <row r="70" spans="1:12">
      <c r="A70" s="3" t="s">
        <v>480</v>
      </c>
    </row>
    <row r="71" spans="1:12">
      <c r="A71" s="4" t="s">
        <v>506</v>
      </c>
      <c r="J71" s="5" t="n">
        <v>-24722</v>
      </c>
      <c r="K71" s="5" t="n">
        <v>-20802</v>
      </c>
      <c r="L71" s="5" t="n">
        <v>-22605</v>
      </c>
    </row>
    <row r="72" spans="1:12">
      <c r="A72" s="4" t="s">
        <v>482</v>
      </c>
      <c r="J72" s="5" t="n">
        <v>1620</v>
      </c>
      <c r="K72" s="5" t="n">
        <v>3433</v>
      </c>
      <c r="L72" s="5" t="n">
        <v>1302</v>
      </c>
    </row>
    <row r="73" spans="1:12">
      <c r="A73" s="4" t="s">
        <v>483</v>
      </c>
      <c r="J73" s="5" t="n">
        <v>684</v>
      </c>
      <c r="K73" s="5" t="n">
        <v>258</v>
      </c>
      <c r="L73" s="6" t="n">
        <v>38</v>
      </c>
    </row>
    <row r="74" spans="1:12">
      <c r="A74" s="4" t="s">
        <v>42</v>
      </c>
      <c r="B74" s="6" t="n">
        <v>88628</v>
      </c>
      <c r="F74" s="6" t="n">
        <v>171199</v>
      </c>
      <c r="J74" s="6" t="n">
        <v>88628</v>
      </c>
      <c r="K74" s="6" t="n">
        <v>17119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7"/>
    <col customWidth="1" max="5" min="5" width="18"/>
    <col customWidth="1" max="6" min="6" width="30"/>
    <col customWidth="1" max="7" min="7" width="11"/>
  </cols>
  <sheetData>
    <row r="1" spans="1:7">
      <c r="A1" s="1" t="s">
        <v>136</v>
      </c>
      <c r="B1" s="2" t="s">
        <v>137</v>
      </c>
      <c r="C1" s="2" t="s">
        <v>138</v>
      </c>
      <c r="D1" s="2" t="s">
        <v>139</v>
      </c>
      <c r="E1" s="2" t="s">
        <v>140</v>
      </c>
      <c r="F1" s="2" t="s">
        <v>141</v>
      </c>
      <c r="G1" s="2" t="s">
        <v>142</v>
      </c>
    </row>
    <row r="2" spans="1:7">
      <c r="A2" s="4" t="s">
        <v>143</v>
      </c>
      <c r="F2" s="6" t="n">
        <v>952291</v>
      </c>
      <c r="G2" s="6" t="n">
        <v>952291</v>
      </c>
    </row>
    <row r="3" spans="1:7">
      <c r="A3" s="3" t="s">
        <v>144</v>
      </c>
    </row>
    <row r="4" spans="1:7">
      <c r="A4" s="4" t="s">
        <v>93</v>
      </c>
      <c r="E4" s="6" t="n">
        <v>76376</v>
      </c>
      <c r="F4" s="5" t="n">
        <v>2595</v>
      </c>
      <c r="G4" s="5" t="n">
        <v>78971</v>
      </c>
    </row>
    <row r="5" spans="1:7">
      <c r="A5" s="4" t="s">
        <v>145</v>
      </c>
      <c r="F5" s="5" t="n">
        <v>-118356</v>
      </c>
      <c r="G5" s="5" t="n">
        <v>-118356</v>
      </c>
    </row>
    <row r="6" spans="1:7">
      <c r="A6" s="4" t="s">
        <v>146</v>
      </c>
      <c r="D6" s="6" t="n">
        <v>836530</v>
      </c>
      <c r="F6" s="6" t="n">
        <v>-836530</v>
      </c>
    </row>
    <row r="7" spans="1:7">
      <c r="A7" s="4" t="s">
        <v>147</v>
      </c>
      <c r="B7" s="6" t="n">
        <v>377</v>
      </c>
      <c r="D7" s="5" t="n">
        <v>-377</v>
      </c>
    </row>
    <row r="8" spans="1:7">
      <c r="A8" s="4" t="s">
        <v>100</v>
      </c>
      <c r="D8" s="5" t="n">
        <v>2823</v>
      </c>
      <c r="G8" s="5" t="n">
        <v>2823</v>
      </c>
    </row>
    <row r="9" spans="1:7">
      <c r="A9" s="4" t="s">
        <v>148</v>
      </c>
      <c r="B9" s="5" t="n">
        <v>377</v>
      </c>
      <c r="D9" s="5" t="n">
        <v>838976</v>
      </c>
      <c r="E9" s="5" t="n">
        <v>76376</v>
      </c>
      <c r="G9" s="5" t="n">
        <v>915729</v>
      </c>
    </row>
    <row r="10" spans="1:7">
      <c r="A10" s="3" t="s">
        <v>144</v>
      </c>
    </row>
    <row r="11" spans="1:7">
      <c r="A11" s="4" t="s">
        <v>93</v>
      </c>
      <c r="E11" s="5" t="n">
        <v>72606</v>
      </c>
      <c r="G11" s="5" t="n">
        <v>72606</v>
      </c>
    </row>
    <row r="12" spans="1:7">
      <c r="A12" s="4" t="s">
        <v>145</v>
      </c>
      <c r="D12" s="5" t="n">
        <v>664</v>
      </c>
      <c r="G12" s="5" t="n">
        <v>664</v>
      </c>
    </row>
    <row r="13" spans="1:7">
      <c r="A13" s="4" t="s">
        <v>100</v>
      </c>
      <c r="D13" s="5" t="n">
        <v>7669</v>
      </c>
      <c r="G13" s="5" t="n">
        <v>7669</v>
      </c>
    </row>
    <row r="14" spans="1:7">
      <c r="A14" s="4" t="s">
        <v>149</v>
      </c>
      <c r="B14" s="5" t="n">
        <v>8</v>
      </c>
      <c r="D14" s="5" t="n">
        <v>-8</v>
      </c>
    </row>
    <row r="15" spans="1:7">
      <c r="A15" s="4" t="s">
        <v>150</v>
      </c>
      <c r="C15" s="6" t="n">
        <v>-22296</v>
      </c>
      <c r="G15" s="5" t="n">
        <v>-22296</v>
      </c>
    </row>
    <row r="16" spans="1:7">
      <c r="A16" s="4" t="s">
        <v>151</v>
      </c>
      <c r="D16" s="5" t="n">
        <v>-1825</v>
      </c>
      <c r="G16" s="5" t="n">
        <v>-1825</v>
      </c>
    </row>
    <row r="17" spans="1:7">
      <c r="A17" s="4" t="s">
        <v>152</v>
      </c>
      <c r="B17" s="5" t="n">
        <v>385</v>
      </c>
      <c r="C17" s="5" t="n">
        <v>-22296</v>
      </c>
      <c r="D17" s="5" t="n">
        <v>845476</v>
      </c>
      <c r="E17" s="5" t="n">
        <v>148982</v>
      </c>
      <c r="G17" s="5" t="n">
        <v>972547</v>
      </c>
    </row>
    <row r="18" spans="1:7">
      <c r="A18" s="3" t="s">
        <v>144</v>
      </c>
    </row>
    <row r="19" spans="1:7">
      <c r="A19" s="4" t="s">
        <v>93</v>
      </c>
      <c r="E19" s="5" t="n">
        <v>158133</v>
      </c>
      <c r="G19" s="5" t="n">
        <v>158133</v>
      </c>
    </row>
    <row r="20" spans="1:7">
      <c r="A20" s="4" t="s">
        <v>100</v>
      </c>
      <c r="D20" s="5" t="n">
        <v>9889</v>
      </c>
      <c r="G20" s="5" t="n">
        <v>9889</v>
      </c>
    </row>
    <row r="21" spans="1:7">
      <c r="A21" s="4" t="s">
        <v>149</v>
      </c>
      <c r="B21" s="5" t="n">
        <v>1</v>
      </c>
      <c r="D21" s="5" t="n">
        <v>-1</v>
      </c>
    </row>
    <row r="22" spans="1:7">
      <c r="A22" s="4" t="s">
        <v>150</v>
      </c>
      <c r="C22" s="5" t="n">
        <v>-39286</v>
      </c>
      <c r="G22" s="5" t="n">
        <v>-39286</v>
      </c>
    </row>
    <row r="23" spans="1:7">
      <c r="A23" s="4" t="s">
        <v>153</v>
      </c>
      <c r="C23" s="5" t="n">
        <v>-80000</v>
      </c>
      <c r="D23" s="5" t="n">
        <v>-20000</v>
      </c>
      <c r="G23" s="5" t="n">
        <v>-100000</v>
      </c>
    </row>
    <row r="24" spans="1:7">
      <c r="A24" s="4" t="s">
        <v>151</v>
      </c>
      <c r="D24" s="5" t="n">
        <v>-4764</v>
      </c>
      <c r="G24" s="5" t="n">
        <v>-4764</v>
      </c>
    </row>
    <row r="25" spans="1:7">
      <c r="A25" s="4" t="s">
        <v>154</v>
      </c>
      <c r="B25" s="6" t="n">
        <v>386</v>
      </c>
      <c r="C25" s="6" t="n">
        <v>-141582</v>
      </c>
      <c r="D25" s="6" t="n">
        <v>830600</v>
      </c>
      <c r="E25" s="6" t="n">
        <v>307115</v>
      </c>
      <c r="G25" s="6" t="n">
        <v>9965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07</v>
      </c>
      <c r="B1" s="2" t="s">
        <v>1</v>
      </c>
    </row>
    <row r="2" spans="1:2">
      <c r="B2" s="2" t="s">
        <v>340</v>
      </c>
    </row>
    <row r="3" spans="1:2">
      <c r="A3" s="3" t="s">
        <v>508</v>
      </c>
    </row>
    <row r="4" spans="1:2">
      <c r="A4" s="4" t="s">
        <v>509</v>
      </c>
      <c r="B4" s="6" t="n">
        <v>-234</v>
      </c>
    </row>
    <row r="5" spans="1:2">
      <c r="A5" s="4" t="s">
        <v>510</v>
      </c>
      <c r="B5" s="5" t="n">
        <v>82</v>
      </c>
    </row>
    <row r="6" spans="1:2">
      <c r="A6" s="4" t="s">
        <v>92</v>
      </c>
      <c r="B6" s="6" t="n">
        <v>-1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1</v>
      </c>
      <c r="B1" s="2" t="s">
        <v>2</v>
      </c>
      <c r="C1" s="2" t="s">
        <v>30</v>
      </c>
    </row>
    <row r="2" spans="1:3">
      <c r="A2" s="3" t="s">
        <v>177</v>
      </c>
    </row>
    <row r="3" spans="1:3">
      <c r="A3" s="4" t="s">
        <v>512</v>
      </c>
      <c r="B3" s="6" t="n">
        <v>25470</v>
      </c>
      <c r="C3" s="6" t="n">
        <v>20684</v>
      </c>
    </row>
    <row r="4" spans="1:3">
      <c r="A4" s="4" t="s">
        <v>513</v>
      </c>
      <c r="B4" s="5" t="n">
        <v>19770</v>
      </c>
      <c r="C4" s="5" t="n">
        <v>20410</v>
      </c>
    </row>
    <row r="5" spans="1:3">
      <c r="A5" s="4" t="s">
        <v>498</v>
      </c>
      <c r="B5" s="5" t="n">
        <v>29847</v>
      </c>
      <c r="C5" s="5" t="n">
        <v>23305</v>
      </c>
    </row>
    <row r="6" spans="1:3">
      <c r="A6" s="4" t="s">
        <v>514</v>
      </c>
      <c r="B6" s="6" t="n">
        <v>75087</v>
      </c>
      <c r="C6" s="6" t="n">
        <v>643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15</v>
      </c>
      <c r="B1" s="2" t="s">
        <v>1</v>
      </c>
    </row>
    <row r="2" spans="1:4">
      <c r="B2" s="2" t="s">
        <v>516</v>
      </c>
      <c r="C2" s="2" t="s">
        <v>458</v>
      </c>
      <c r="D2" s="2" t="s">
        <v>340</v>
      </c>
    </row>
    <row r="3" spans="1:4">
      <c r="A3" s="3" t="s">
        <v>179</v>
      </c>
    </row>
    <row r="4" spans="1:4">
      <c r="A4" s="4" t="s">
        <v>517</v>
      </c>
      <c r="B4" s="5" t="n">
        <v>34</v>
      </c>
    </row>
    <row r="5" spans="1:4">
      <c r="A5" s="4" t="s">
        <v>518</v>
      </c>
      <c r="B5" s="6" t="n">
        <v>12766</v>
      </c>
      <c r="C5" s="6" t="n">
        <v>10543</v>
      </c>
      <c r="D5" s="6" t="n">
        <v>9280</v>
      </c>
    </row>
    <row r="6" spans="1:4">
      <c r="A6" s="4" t="s">
        <v>519</v>
      </c>
    </row>
    <row r="7" spans="1:4">
      <c r="A7" s="3" t="s">
        <v>179</v>
      </c>
    </row>
    <row r="8" spans="1:4">
      <c r="A8" s="4" t="s">
        <v>518</v>
      </c>
      <c r="B8" s="5" t="n">
        <v>4089</v>
      </c>
      <c r="C8" s="5" t="n">
        <v>3950</v>
      </c>
      <c r="D8" s="5" t="n">
        <v>3451</v>
      </c>
    </row>
    <row r="9" spans="1:4">
      <c r="A9" s="4" t="s">
        <v>520</v>
      </c>
    </row>
    <row r="10" spans="1:4">
      <c r="A10" s="3" t="s">
        <v>179</v>
      </c>
    </row>
    <row r="11" spans="1:4">
      <c r="A11" s="4" t="s">
        <v>518</v>
      </c>
      <c r="B11" s="6" t="n">
        <v>8677</v>
      </c>
      <c r="C11" s="6" t="n">
        <v>6593</v>
      </c>
      <c r="D11" s="6" t="n">
        <v>58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6</v>
      </c>
    </row>
    <row r="3" spans="1:4">
      <c r="A3" s="3" t="s">
        <v>179</v>
      </c>
    </row>
    <row r="4" spans="1:4">
      <c r="A4" s="4" t="s">
        <v>522</v>
      </c>
      <c r="B4" s="4" t="s">
        <v>441</v>
      </c>
    </row>
    <row r="5" spans="1:4">
      <c r="A5" s="4" t="s">
        <v>523</v>
      </c>
      <c r="B5" s="6" t="n">
        <v>2319</v>
      </c>
      <c r="C5" s="6" t="n">
        <v>1926</v>
      </c>
      <c r="D5" s="6" t="n">
        <v>17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4</v>
      </c>
      <c r="B1" s="2" t="s">
        <v>1</v>
      </c>
    </row>
    <row r="2" spans="1:4">
      <c r="B2" s="2" t="s">
        <v>2</v>
      </c>
      <c r="C2" s="2" t="s">
        <v>30</v>
      </c>
      <c r="D2" s="2" t="s">
        <v>76</v>
      </c>
    </row>
    <row r="3" spans="1:4">
      <c r="A3" s="3" t="s">
        <v>525</v>
      </c>
    </row>
    <row r="4" spans="1:4">
      <c r="A4" s="4" t="s">
        <v>526</v>
      </c>
      <c r="B4" s="6" t="n">
        <v>44765</v>
      </c>
      <c r="C4" s="6" t="n">
        <v>22312</v>
      </c>
    </row>
    <row r="5" spans="1:4">
      <c r="A5" s="4" t="s">
        <v>527</v>
      </c>
      <c r="B5" s="5" t="n">
        <v>17013</v>
      </c>
      <c r="C5" s="5" t="n">
        <v>13480</v>
      </c>
    </row>
    <row r="6" spans="1:4">
      <c r="A6" s="4" t="s">
        <v>528</v>
      </c>
      <c r="B6" s="5" t="n">
        <v>61778</v>
      </c>
      <c r="C6" s="5" t="n">
        <v>35792</v>
      </c>
    </row>
    <row r="7" spans="1:4">
      <c r="A7" s="4" t="s">
        <v>529</v>
      </c>
      <c r="B7" s="5" t="n">
        <v>54254</v>
      </c>
      <c r="C7" s="6" t="n">
        <v>51505</v>
      </c>
      <c r="D7" s="6" t="n">
        <v>46431</v>
      </c>
    </row>
    <row r="8" spans="1:4">
      <c r="A8" s="3" t="s">
        <v>285</v>
      </c>
    </row>
    <row r="9" spans="1:4">
      <c r="A9" s="5" t="n">
        <v>2018</v>
      </c>
      <c r="B9" s="5" t="n">
        <v>46202</v>
      </c>
    </row>
    <row r="10" spans="1:4">
      <c r="A10" s="5" t="n">
        <v>2019</v>
      </c>
      <c r="B10" s="5" t="n">
        <v>34676</v>
      </c>
    </row>
    <row r="11" spans="1:4">
      <c r="A11" s="5" t="n">
        <v>2020</v>
      </c>
      <c r="B11" s="5" t="n">
        <v>21947</v>
      </c>
    </row>
    <row r="12" spans="1:4">
      <c r="A12" s="5" t="n">
        <v>2021</v>
      </c>
      <c r="B12" s="5" t="n">
        <v>11195</v>
      </c>
    </row>
    <row r="13" spans="1:4">
      <c r="A13" s="5" t="n">
        <v>2022</v>
      </c>
      <c r="B13" s="5" t="n">
        <v>4452</v>
      </c>
    </row>
    <row r="14" spans="1:4">
      <c r="A14" s="4" t="s">
        <v>530</v>
      </c>
      <c r="B14" s="5" t="n">
        <v>7123</v>
      </c>
    </row>
    <row r="15" spans="1:4">
      <c r="A15" s="4" t="s">
        <v>531</v>
      </c>
    </row>
    <row r="16" spans="1:4">
      <c r="A16" s="3" t="s">
        <v>181</v>
      </c>
    </row>
    <row r="17" spans="1:4">
      <c r="A17" s="4" t="s">
        <v>532</v>
      </c>
      <c r="B17" s="6" t="n">
        <v>3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3</v>
      </c>
      <c r="B1" s="2" t="s">
        <v>1</v>
      </c>
    </row>
    <row r="2" spans="1:5">
      <c r="B2" s="2" t="s">
        <v>534</v>
      </c>
      <c r="C2" s="2" t="s">
        <v>2</v>
      </c>
      <c r="D2" s="2" t="s">
        <v>30</v>
      </c>
      <c r="E2" s="2" t="s">
        <v>76</v>
      </c>
    </row>
    <row r="3" spans="1:5">
      <c r="A3" s="4" t="s">
        <v>535</v>
      </c>
      <c r="C3" s="6" t="n">
        <v>128040</v>
      </c>
      <c r="D3" s="6" t="n">
        <v>116273</v>
      </c>
      <c r="E3" s="6" t="n">
        <v>74115</v>
      </c>
    </row>
    <row r="4" spans="1:5">
      <c r="A4" s="3" t="s">
        <v>536</v>
      </c>
    </row>
    <row r="5" spans="1:5">
      <c r="A5" s="4" t="s">
        <v>537</v>
      </c>
      <c r="C5" s="5" t="n">
        <v>25003</v>
      </c>
      <c r="D5" s="5" t="n">
        <v>24594</v>
      </c>
      <c r="E5" s="5" t="n">
        <v>9656</v>
      </c>
    </row>
    <row r="6" spans="1:5">
      <c r="A6" s="4" t="s">
        <v>538</v>
      </c>
      <c r="C6" s="5" t="n">
        <v>4438</v>
      </c>
      <c r="D6" s="5" t="n">
        <v>3646</v>
      </c>
      <c r="E6" s="5" t="n">
        <v>1811</v>
      </c>
    </row>
    <row r="7" spans="1:5">
      <c r="A7" s="3" t="s">
        <v>539</v>
      </c>
    </row>
    <row r="8" spans="1:5">
      <c r="A8" s="4" t="s">
        <v>537</v>
      </c>
      <c r="C8" s="5" t="n">
        <v>-61024</v>
      </c>
      <c r="D8" s="5" t="n">
        <v>10966</v>
      </c>
      <c r="E8" s="5" t="n">
        <v>12633</v>
      </c>
    </row>
    <row r="9" spans="1:5">
      <c r="A9" s="4" t="s">
        <v>538</v>
      </c>
      <c r="C9" s="5" t="n">
        <v>1490</v>
      </c>
      <c r="D9" s="5" t="n">
        <v>4461</v>
      </c>
      <c r="E9" s="5" t="n">
        <v>-29108</v>
      </c>
    </row>
    <row r="10" spans="1:5">
      <c r="A10" s="4" t="s">
        <v>540</v>
      </c>
      <c r="C10" s="5" t="n">
        <v>-30093</v>
      </c>
      <c r="D10" s="5" t="n">
        <v>43667</v>
      </c>
      <c r="E10" s="6" t="n">
        <v>-5008</v>
      </c>
    </row>
    <row r="11" spans="1:5">
      <c r="A11" s="3" t="s">
        <v>541</v>
      </c>
    </row>
    <row r="12" spans="1:5">
      <c r="A12" s="4" t="s">
        <v>109</v>
      </c>
      <c r="C12" s="5" t="n">
        <v>1280</v>
      </c>
      <c r="D12" s="5" t="n">
        <v>1830</v>
      </c>
    </row>
    <row r="13" spans="1:5">
      <c r="A13" s="4" t="s">
        <v>34</v>
      </c>
      <c r="C13" s="5" t="n">
        <v>1307</v>
      </c>
      <c r="D13" s="5" t="n">
        <v>1614</v>
      </c>
    </row>
    <row r="14" spans="1:5">
      <c r="A14" s="4" t="s">
        <v>542</v>
      </c>
      <c r="C14" s="5" t="n">
        <v>2317</v>
      </c>
      <c r="D14" s="5" t="n">
        <v>2198</v>
      </c>
    </row>
    <row r="15" spans="1:5">
      <c r="A15" s="4" t="s">
        <v>46</v>
      </c>
      <c r="C15" s="5" t="n">
        <v>5286</v>
      </c>
      <c r="D15" s="5" t="n">
        <v>10514</v>
      </c>
    </row>
    <row r="16" spans="1:5">
      <c r="A16" s="4" t="s">
        <v>543</v>
      </c>
      <c r="C16" s="5" t="n">
        <v>9020</v>
      </c>
      <c r="D16" s="5" t="n">
        <v>13731</v>
      </c>
    </row>
    <row r="17" spans="1:5">
      <c r="A17" s="4" t="s">
        <v>544</v>
      </c>
      <c r="C17" s="5" t="n">
        <v>21381</v>
      </c>
      <c r="D17" s="5" t="n">
        <v>17979</v>
      </c>
    </row>
    <row r="18" spans="1:5">
      <c r="A18" s="4" t="s">
        <v>545</v>
      </c>
      <c r="C18" s="5" t="n">
        <v>40591</v>
      </c>
      <c r="D18" s="5" t="n">
        <v>47866</v>
      </c>
    </row>
    <row r="19" spans="1:5">
      <c r="A19" s="4" t="s">
        <v>546</v>
      </c>
      <c r="C19" s="5" t="n">
        <v>0</v>
      </c>
      <c r="D19" s="5" t="n">
        <v>0</v>
      </c>
    </row>
    <row r="20" spans="1:5">
      <c r="A20" s="4" t="s">
        <v>40</v>
      </c>
      <c r="C20" s="5" t="n">
        <v>40591</v>
      </c>
      <c r="D20" s="5" t="n">
        <v>47866</v>
      </c>
    </row>
    <row r="21" spans="1:5">
      <c r="A21" s="3" t="s">
        <v>547</v>
      </c>
    </row>
    <row r="22" spans="1:5">
      <c r="A22" s="4" t="s">
        <v>37</v>
      </c>
      <c r="C22" s="5" t="n">
        <v>13008</v>
      </c>
      <c r="D22" s="5" t="n">
        <v>14703</v>
      </c>
    </row>
    <row r="23" spans="1:5">
      <c r="A23" s="4" t="s">
        <v>548</v>
      </c>
      <c r="C23" s="5" t="n">
        <v>142118</v>
      </c>
      <c r="D23" s="5" t="n">
        <v>207116</v>
      </c>
    </row>
    <row r="24" spans="1:5">
      <c r="A24" s="4" t="s">
        <v>498</v>
      </c>
      <c r="C24" s="5" t="n">
        <v>176</v>
      </c>
      <c r="D24" s="5" t="n">
        <v>293</v>
      </c>
    </row>
    <row r="25" spans="1:5">
      <c r="A25" s="4" t="s">
        <v>549</v>
      </c>
      <c r="C25" s="5" t="n">
        <v>155302</v>
      </c>
      <c r="D25" s="5" t="n">
        <v>222112</v>
      </c>
    </row>
    <row r="26" spans="1:5">
      <c r="A26" s="4" t="s">
        <v>550</v>
      </c>
      <c r="C26" s="6" t="n">
        <v>114711</v>
      </c>
      <c r="D26" s="6" t="n">
        <v>174246</v>
      </c>
    </row>
    <row r="27" spans="1:5">
      <c r="A27" s="3" t="s">
        <v>551</v>
      </c>
    </row>
    <row r="28" spans="1:5">
      <c r="A28" s="4" t="s">
        <v>552</v>
      </c>
      <c r="C28" s="4" t="s">
        <v>553</v>
      </c>
      <c r="D28" s="4" t="s">
        <v>553</v>
      </c>
      <c r="E28" s="4" t="s">
        <v>553</v>
      </c>
    </row>
    <row r="29" spans="1:5">
      <c r="A29" s="4" t="s">
        <v>554</v>
      </c>
      <c r="C29" s="6" t="n">
        <v>74100</v>
      </c>
    </row>
    <row r="30" spans="1:5">
      <c r="A30" s="3" t="s">
        <v>555</v>
      </c>
    </row>
    <row r="31" spans="1:5">
      <c r="A31" s="4" t="s">
        <v>556</v>
      </c>
      <c r="D31" s="6" t="n">
        <v>800</v>
      </c>
      <c r="E31" s="6" t="n">
        <v>33700</v>
      </c>
    </row>
    <row r="32" spans="1:5">
      <c r="A32" s="4" t="s">
        <v>557</v>
      </c>
      <c r="C32" s="5" t="n">
        <v>18129</v>
      </c>
      <c r="D32" s="5" t="n">
        <v>19469</v>
      </c>
    </row>
    <row r="33" spans="1:5">
      <c r="A33" s="4" t="s">
        <v>558</v>
      </c>
      <c r="C33" s="5" t="n">
        <v>132840</v>
      </c>
      <c r="D33" s="5" t="n">
        <v>193715</v>
      </c>
    </row>
    <row r="34" spans="1:5">
      <c r="A34" s="4" t="s">
        <v>559</v>
      </c>
      <c r="C34" s="6" t="n">
        <v>21000</v>
      </c>
      <c r="D34" s="6" t="n">
        <v>18000</v>
      </c>
    </row>
    <row r="35" spans="1:5">
      <c r="A35" s="4" t="s">
        <v>560</v>
      </c>
    </row>
    <row r="36" spans="1:5">
      <c r="A36" s="3" t="s">
        <v>551</v>
      </c>
    </row>
    <row r="37" spans="1:5">
      <c r="A37" s="4" t="s">
        <v>552</v>
      </c>
      <c r="B37" s="4" t="s">
        <v>56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2</v>
      </c>
      <c r="B1" s="2" t="s">
        <v>1</v>
      </c>
    </row>
    <row r="2" spans="1:4">
      <c r="B2" s="2" t="s">
        <v>2</v>
      </c>
      <c r="C2" s="2" t="s">
        <v>30</v>
      </c>
      <c r="D2" s="2" t="s">
        <v>76</v>
      </c>
    </row>
    <row r="3" spans="1:4">
      <c r="A3" s="3" t="s">
        <v>563</v>
      </c>
    </row>
    <row r="4" spans="1:4">
      <c r="A4" s="4" t="s">
        <v>564</v>
      </c>
      <c r="B4" s="4" t="s">
        <v>553</v>
      </c>
      <c r="C4" s="4" t="s">
        <v>553</v>
      </c>
      <c r="D4" s="4" t="s">
        <v>553</v>
      </c>
    </row>
    <row r="5" spans="1:4">
      <c r="A5" s="4" t="s">
        <v>565</v>
      </c>
      <c r="B5" s="4" t="s">
        <v>566</v>
      </c>
      <c r="C5" s="4" t="s">
        <v>567</v>
      </c>
      <c r="D5" s="4" t="s">
        <v>568</v>
      </c>
    </row>
    <row r="6" spans="1:4">
      <c r="A6" s="4" t="s">
        <v>569</v>
      </c>
      <c r="C6" s="4" t="s">
        <v>570</v>
      </c>
      <c r="D6" s="4" t="s">
        <v>571</v>
      </c>
    </row>
    <row r="7" spans="1:4">
      <c r="A7" s="4" t="s">
        <v>572</v>
      </c>
      <c r="B7" s="4" t="s">
        <v>573</v>
      </c>
      <c r="C7" s="4" t="s">
        <v>573</v>
      </c>
    </row>
    <row r="8" spans="1:4">
      <c r="A8" s="4" t="s">
        <v>574</v>
      </c>
      <c r="B8" s="4" t="s">
        <v>575</v>
      </c>
      <c r="C8" s="4" t="s">
        <v>576</v>
      </c>
    </row>
    <row r="9" spans="1:4">
      <c r="A9" s="4" t="s">
        <v>577</v>
      </c>
      <c r="B9" s="4" t="s">
        <v>578</v>
      </c>
    </row>
    <row r="10" spans="1:4">
      <c r="A10" s="4" t="s">
        <v>579</v>
      </c>
      <c r="B10" s="4" t="s">
        <v>580</v>
      </c>
      <c r="C10" s="4" t="s">
        <v>581</v>
      </c>
      <c r="D10" s="4" t="s">
        <v>582</v>
      </c>
    </row>
    <row r="11" spans="1:4">
      <c r="A11" s="4" t="s">
        <v>583</v>
      </c>
      <c r="B11" s="4" t="s">
        <v>584</v>
      </c>
      <c r="C11" s="4" t="s">
        <v>585</v>
      </c>
      <c r="D11" s="4" t="s">
        <v>586</v>
      </c>
    </row>
    <row r="12" spans="1:4">
      <c r="A12" s="3" t="s">
        <v>555</v>
      </c>
    </row>
    <row r="13" spans="1:4">
      <c r="A13" s="4" t="s">
        <v>587</v>
      </c>
      <c r="B13" s="6" t="n">
        <v>2882</v>
      </c>
      <c r="C13" s="6" t="n">
        <v>588</v>
      </c>
    </row>
    <row r="14" spans="1:4">
      <c r="A14" s="4" t="s">
        <v>588</v>
      </c>
      <c r="B14" s="5" t="n">
        <v>0</v>
      </c>
    </row>
    <row r="15" spans="1:4">
      <c r="A15" s="3" t="s">
        <v>589</v>
      </c>
    </row>
    <row r="16" spans="1:4">
      <c r="A16" s="4" t="s">
        <v>590</v>
      </c>
      <c r="B16" s="6" t="n">
        <v>22580</v>
      </c>
      <c r="C16" s="6" t="n">
        <v>39508</v>
      </c>
      <c r="D16" s="6" t="n">
        <v>209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1</v>
      </c>
      <c r="B1" s="2" t="s">
        <v>592</v>
      </c>
      <c r="C1" s="2" t="s">
        <v>2</v>
      </c>
      <c r="D1" s="2" t="s">
        <v>475</v>
      </c>
      <c r="E1" s="2" t="s">
        <v>4</v>
      </c>
      <c r="F1" s="2" t="s">
        <v>476</v>
      </c>
      <c r="G1" s="2" t="s">
        <v>30</v>
      </c>
      <c r="H1" s="2" t="s">
        <v>477</v>
      </c>
      <c r="I1" s="2" t="s">
        <v>478</v>
      </c>
      <c r="J1" s="2" t="s">
        <v>479</v>
      </c>
      <c r="K1" s="2" t="s">
        <v>2</v>
      </c>
      <c r="L1" s="2" t="s">
        <v>30</v>
      </c>
      <c r="M1" s="2" t="s">
        <v>76</v>
      </c>
    </row>
    <row r="2" spans="1:13">
      <c r="A2" s="4" t="s">
        <v>91</v>
      </c>
      <c r="C2" s="6" t="n">
        <v>104991</v>
      </c>
      <c r="D2" s="6" t="n">
        <v>31393</v>
      </c>
      <c r="E2" s="6" t="n">
        <v>23460</v>
      </c>
      <c r="F2" s="6" t="n">
        <v>-1710</v>
      </c>
      <c r="G2" s="6" t="n">
        <v>21307</v>
      </c>
      <c r="H2" s="6" t="n">
        <v>24566</v>
      </c>
      <c r="I2" s="6" t="n">
        <v>15615</v>
      </c>
      <c r="J2" s="6" t="n">
        <v>11116</v>
      </c>
      <c r="K2" s="6" t="n">
        <v>158133</v>
      </c>
      <c r="L2" s="6" t="n">
        <v>72606</v>
      </c>
      <c r="M2" s="6" t="n">
        <v>79123</v>
      </c>
    </row>
    <row r="3" spans="1:13">
      <c r="A3" s="4" t="s">
        <v>92</v>
      </c>
      <c r="M3" s="5" t="n">
        <v>-152</v>
      </c>
    </row>
    <row r="4" spans="1:13">
      <c r="A4" s="4" t="s">
        <v>93</v>
      </c>
      <c r="C4" s="6" t="n">
        <v>104991</v>
      </c>
      <c r="D4" s="6" t="n">
        <v>31393</v>
      </c>
      <c r="E4" s="6" t="n">
        <v>23460</v>
      </c>
      <c r="F4" s="6" t="n">
        <v>-1710</v>
      </c>
      <c r="G4" s="6" t="n">
        <v>21307</v>
      </c>
      <c r="H4" s="6" t="n">
        <v>24566</v>
      </c>
      <c r="I4" s="6" t="n">
        <v>15615</v>
      </c>
      <c r="J4" s="6" t="n">
        <v>11116</v>
      </c>
      <c r="K4" s="6" t="n">
        <v>158133</v>
      </c>
      <c r="L4" s="6" t="n">
        <v>72606</v>
      </c>
      <c r="M4" s="6" t="n">
        <v>78971</v>
      </c>
    </row>
    <row r="5" spans="1:13">
      <c r="A5" s="4" t="s">
        <v>593</v>
      </c>
      <c r="K5" s="5" t="n">
        <v>35897641</v>
      </c>
      <c r="L5" s="5" t="n">
        <v>37585777</v>
      </c>
      <c r="M5" s="5" t="n">
        <v>37674913</v>
      </c>
    </row>
    <row r="6" spans="1:13">
      <c r="A6" s="3" t="s">
        <v>594</v>
      </c>
    </row>
    <row r="7" spans="1:13">
      <c r="A7" s="4" t="s">
        <v>595</v>
      </c>
      <c r="K7" s="5" t="n">
        <v>267939</v>
      </c>
      <c r="L7" s="5" t="n">
        <v>60423</v>
      </c>
      <c r="M7" s="5" t="n">
        <v>12274</v>
      </c>
    </row>
    <row r="8" spans="1:13">
      <c r="A8" s="4" t="s">
        <v>596</v>
      </c>
      <c r="K8" s="5" t="n">
        <v>36572146</v>
      </c>
      <c r="L8" s="5" t="n">
        <v>37867212</v>
      </c>
      <c r="M8" s="5" t="n">
        <v>37780875</v>
      </c>
    </row>
    <row r="9" spans="1:13">
      <c r="A9" s="3" t="s">
        <v>597</v>
      </c>
    </row>
    <row r="10" spans="1:13">
      <c r="A10" s="4" t="s">
        <v>91</v>
      </c>
      <c r="C10" s="6" t="n">
        <v>3</v>
      </c>
      <c r="D10" s="7" t="n">
        <v>0.9</v>
      </c>
      <c r="E10" s="7" t="n">
        <v>0.64</v>
      </c>
      <c r="F10" s="7" t="n">
        <v>-0.05</v>
      </c>
      <c r="G10" s="7" t="n">
        <v>0.57</v>
      </c>
      <c r="H10" s="7" t="n">
        <v>0.65</v>
      </c>
      <c r="I10" s="7" t="n">
        <v>0.41</v>
      </c>
      <c r="J10" s="7" t="n">
        <v>0.29</v>
      </c>
      <c r="K10" s="7" t="n">
        <v>4.41</v>
      </c>
      <c r="L10" s="7" t="n">
        <v>1.93</v>
      </c>
      <c r="M10" s="7" t="n">
        <v>2.1</v>
      </c>
    </row>
    <row r="11" spans="1:13">
      <c r="A11" s="4" t="s">
        <v>93</v>
      </c>
      <c r="C11" s="5" t="n">
        <v>3</v>
      </c>
      <c r="D11" s="8" t="n">
        <v>0.9</v>
      </c>
      <c r="E11" s="8" t="n">
        <v>0.64</v>
      </c>
      <c r="F11" s="8" t="n">
        <v>-0.05</v>
      </c>
      <c r="G11" s="8" t="n">
        <v>0.57</v>
      </c>
      <c r="H11" s="8" t="n">
        <v>0.65</v>
      </c>
      <c r="I11" s="8" t="n">
        <v>0.41</v>
      </c>
      <c r="J11" s="8" t="n">
        <v>0.29</v>
      </c>
      <c r="K11" s="8" t="n">
        <v>4.41</v>
      </c>
      <c r="L11" s="8" t="n">
        <v>1.93</v>
      </c>
      <c r="M11" s="8" t="n">
        <v>2.1</v>
      </c>
    </row>
    <row r="12" spans="1:13">
      <c r="A12" s="3" t="s">
        <v>598</v>
      </c>
    </row>
    <row r="13" spans="1:13">
      <c r="A13" s="4" t="s">
        <v>91</v>
      </c>
      <c r="C13" s="8" t="n">
        <v>2.93</v>
      </c>
      <c r="D13" s="8" t="n">
        <v>0.88</v>
      </c>
      <c r="E13" s="8" t="n">
        <v>0.63</v>
      </c>
      <c r="F13" s="8" t="n">
        <v>-0.05</v>
      </c>
      <c r="G13" s="8" t="n">
        <v>0.57</v>
      </c>
      <c r="H13" s="8" t="n">
        <v>0.65</v>
      </c>
      <c r="I13" s="8" t="n">
        <v>0.41</v>
      </c>
      <c r="J13" s="8" t="n">
        <v>0.29</v>
      </c>
      <c r="K13" s="8" t="n">
        <v>4.32</v>
      </c>
      <c r="L13" s="8" t="n">
        <v>1.92</v>
      </c>
      <c r="M13" s="8" t="n">
        <v>2.09</v>
      </c>
    </row>
    <row r="14" spans="1:13">
      <c r="A14" s="4" t="s">
        <v>93</v>
      </c>
      <c r="C14" s="7" t="n">
        <v>2.93</v>
      </c>
      <c r="D14" s="7" t="n">
        <v>0.88</v>
      </c>
      <c r="E14" s="7" t="n">
        <v>0.63</v>
      </c>
      <c r="F14" s="7" t="n">
        <v>-0.05</v>
      </c>
      <c r="G14" s="7" t="n">
        <v>0.57</v>
      </c>
      <c r="H14" s="7" t="n">
        <v>0.65</v>
      </c>
      <c r="I14" s="7" t="n">
        <v>0.41</v>
      </c>
      <c r="J14" s="7" t="n">
        <v>0.29</v>
      </c>
      <c r="K14" s="7" t="n">
        <v>4.32</v>
      </c>
      <c r="L14" s="7" t="n">
        <v>1.92</v>
      </c>
      <c r="M14" s="7" t="n">
        <v>2.09</v>
      </c>
    </row>
    <row r="15" spans="1:13">
      <c r="A15" s="3" t="s">
        <v>555</v>
      </c>
    </row>
    <row r="16" spans="1:13">
      <c r="A16" s="4" t="s">
        <v>599</v>
      </c>
      <c r="B16" s="5" t="n">
        <v>37700000</v>
      </c>
    </row>
    <row r="17" spans="1:13">
      <c r="A17" s="4" t="s">
        <v>600</v>
      </c>
    </row>
    <row r="18" spans="1:13">
      <c r="A18" s="3" t="s">
        <v>594</v>
      </c>
    </row>
    <row r="19" spans="1:13">
      <c r="A19" s="4" t="s">
        <v>601</v>
      </c>
      <c r="K19" s="5" t="n">
        <v>221497</v>
      </c>
      <c r="L19" s="5" t="n">
        <v>192705</v>
      </c>
      <c r="M19" s="5" t="n">
        <v>93688</v>
      </c>
    </row>
    <row r="20" spans="1:13">
      <c r="A20" s="4" t="s">
        <v>602</v>
      </c>
    </row>
    <row r="21" spans="1:13">
      <c r="A21" s="3" t="s">
        <v>594</v>
      </c>
    </row>
    <row r="22" spans="1:13">
      <c r="A22" s="4" t="s">
        <v>601</v>
      </c>
      <c r="K22" s="5" t="n">
        <v>185069</v>
      </c>
      <c r="L22" s="5" t="n">
        <v>283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3</v>
      </c>
      <c r="B1" s="2" t="s">
        <v>1</v>
      </c>
    </row>
    <row r="2" spans="1:4">
      <c r="B2" s="2" t="s">
        <v>2</v>
      </c>
      <c r="C2" s="2" t="s">
        <v>30</v>
      </c>
      <c r="D2" s="2" t="s">
        <v>76</v>
      </c>
    </row>
    <row r="3" spans="1:4">
      <c r="A3" s="3" t="s">
        <v>604</v>
      </c>
    </row>
    <row r="4" spans="1:4">
      <c r="A4" s="4" t="s">
        <v>605</v>
      </c>
      <c r="B4" s="5" t="n">
        <v>45766</v>
      </c>
      <c r="C4" s="5" t="n">
        <v>473792</v>
      </c>
      <c r="D4" s="5" t="n">
        <v>145238</v>
      </c>
    </row>
    <row r="5" spans="1:4">
      <c r="A5" s="4" t="s">
        <v>606</v>
      </c>
    </row>
    <row r="6" spans="1:4">
      <c r="A6" s="3" t="s">
        <v>604</v>
      </c>
    </row>
    <row r="7" spans="1:4">
      <c r="A7" s="4" t="s">
        <v>605</v>
      </c>
      <c r="B7" s="5" t="n">
        <v>458</v>
      </c>
      <c r="C7" s="5" t="n">
        <v>35182</v>
      </c>
      <c r="D7" s="5" t="n">
        <v>17366</v>
      </c>
    </row>
    <row r="8" spans="1:4">
      <c r="A8" s="4" t="s">
        <v>607</v>
      </c>
    </row>
    <row r="9" spans="1:4">
      <c r="A9" s="3" t="s">
        <v>604</v>
      </c>
    </row>
    <row r="10" spans="1:4">
      <c r="A10" s="4" t="s">
        <v>605</v>
      </c>
      <c r="C10" s="5" t="n">
        <v>6323</v>
      </c>
    </row>
    <row r="11" spans="1:4">
      <c r="A11" s="4" t="s">
        <v>608</v>
      </c>
    </row>
    <row r="12" spans="1:4">
      <c r="A12" s="3" t="s">
        <v>604</v>
      </c>
    </row>
    <row r="13" spans="1:4">
      <c r="A13" s="4" t="s">
        <v>605</v>
      </c>
      <c r="B13" s="5" t="n">
        <v>45308</v>
      </c>
      <c r="C13" s="5" t="n">
        <v>432287</v>
      </c>
      <c r="D13" s="5" t="n">
        <v>1278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76</v>
      </c>
    </row>
    <row r="3" spans="1:4">
      <c r="A3" s="3" t="s">
        <v>187</v>
      </c>
    </row>
    <row r="4" spans="1:4">
      <c r="A4" s="4" t="s">
        <v>610</v>
      </c>
      <c r="B4" s="6" t="n">
        <v>9889</v>
      </c>
      <c r="C4" s="6" t="n">
        <v>7669</v>
      </c>
      <c r="D4" s="6" t="n">
        <v>4651</v>
      </c>
    </row>
    <row r="5" spans="1:4">
      <c r="A5" s="4" t="s">
        <v>611</v>
      </c>
      <c r="B5" s="6" t="n">
        <v>2882</v>
      </c>
      <c r="C5" s="6" t="n">
        <v>588</v>
      </c>
    </row>
    <row r="6" spans="1:4">
      <c r="A6" s="4" t="s">
        <v>612</v>
      </c>
    </row>
    <row r="7" spans="1:4">
      <c r="A7" s="3" t="s">
        <v>187</v>
      </c>
    </row>
    <row r="8" spans="1:4">
      <c r="A8" s="4" t="s">
        <v>613</v>
      </c>
      <c r="B8" s="5" t="n">
        <v>4</v>
      </c>
    </row>
    <row r="9" spans="1:4">
      <c r="A9" s="4" t="s">
        <v>614</v>
      </c>
      <c r="B9" s="10" t="n">
        <v>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0</v>
      </c>
    </row>
    <row r="3" spans="1:3">
      <c r="A3" s="3" t="s">
        <v>156</v>
      </c>
    </row>
    <row r="4" spans="1:3">
      <c r="A4" s="4" t="s">
        <v>157</v>
      </c>
      <c r="B4" s="5" t="n">
        <v>158900</v>
      </c>
      <c r="C4" s="5" t="n">
        <v>756590</v>
      </c>
    </row>
    <row r="5" spans="1:3">
      <c r="A5" s="4" t="s">
        <v>158</v>
      </c>
      <c r="B5" s="5" t="n">
        <v>858393</v>
      </c>
      <c r="C5" s="5" t="n">
        <v>673626</v>
      </c>
    </row>
    <row r="6" spans="1:3">
      <c r="A6" s="4" t="s">
        <v>159</v>
      </c>
      <c r="B6" s="5" t="n">
        <v>1507443</v>
      </c>
    </row>
    <row r="7" spans="1:3">
      <c r="A7" s="4" t="s">
        <v>160</v>
      </c>
      <c r="B7" s="5" t="n">
        <v>123101</v>
      </c>
      <c r="C7" s="5" t="n">
        <v>661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6"/>
  </cols>
  <sheetData>
    <row r="1" spans="1:5">
      <c r="A1" s="1" t="s">
        <v>615</v>
      </c>
      <c r="B1" s="2" t="s">
        <v>616</v>
      </c>
      <c r="C1" s="2" t="s">
        <v>617</v>
      </c>
      <c r="D1" s="2" t="s">
        <v>2</v>
      </c>
      <c r="E1" s="2" t="s">
        <v>30</v>
      </c>
    </row>
    <row r="2" spans="1:5">
      <c r="A2" s="3" t="s">
        <v>618</v>
      </c>
    </row>
    <row r="3" spans="1:5">
      <c r="A3" s="4" t="s">
        <v>619</v>
      </c>
      <c r="D3" s="6" t="n">
        <v>10531000</v>
      </c>
    </row>
    <row r="4" spans="1:5">
      <c r="A4" s="4" t="s">
        <v>620</v>
      </c>
      <c r="D4" s="4" t="s">
        <v>621</v>
      </c>
    </row>
    <row r="5" spans="1:5">
      <c r="A5" s="4" t="s">
        <v>622</v>
      </c>
      <c r="D5" s="6" t="n">
        <v>4122000</v>
      </c>
    </row>
    <row r="6" spans="1:5">
      <c r="A6" s="4" t="s">
        <v>623</v>
      </c>
      <c r="D6" s="4" t="s">
        <v>624</v>
      </c>
    </row>
    <row r="7" spans="1:5">
      <c r="A7" s="4" t="s">
        <v>625</v>
      </c>
      <c r="D7" s="6" t="n">
        <v>14653000</v>
      </c>
    </row>
    <row r="8" spans="1:5">
      <c r="A8" s="4" t="s">
        <v>626</v>
      </c>
    </row>
    <row r="9" spans="1:5">
      <c r="A9" s="3" t="s">
        <v>627</v>
      </c>
    </row>
    <row r="10" spans="1:5">
      <c r="A10" s="4" t="s">
        <v>628</v>
      </c>
      <c r="D10" s="5" t="n">
        <v>653100</v>
      </c>
    </row>
    <row r="11" spans="1:5">
      <c r="A11" s="4" t="s">
        <v>629</v>
      </c>
      <c r="D11" s="5" t="n">
        <v>158900</v>
      </c>
    </row>
    <row r="12" spans="1:5">
      <c r="A12" s="4" t="s">
        <v>630</v>
      </c>
      <c r="D12" s="5" t="n">
        <v>-187700</v>
      </c>
    </row>
    <row r="13" spans="1:5">
      <c r="A13" s="4" t="s">
        <v>631</v>
      </c>
      <c r="D13" s="5" t="n">
        <v>-33100</v>
      </c>
    </row>
    <row r="14" spans="1:5">
      <c r="A14" s="4" t="s">
        <v>632</v>
      </c>
      <c r="D14" s="5" t="n">
        <v>591200</v>
      </c>
      <c r="E14" s="5" t="n">
        <v>653100</v>
      </c>
    </row>
    <row r="15" spans="1:5">
      <c r="A15" s="3" t="s">
        <v>633</v>
      </c>
    </row>
    <row r="16" spans="1:5">
      <c r="A16" s="4" t="s">
        <v>634</v>
      </c>
      <c r="D16" s="7" t="n">
        <v>25.71</v>
      </c>
    </row>
    <row r="17" spans="1:5">
      <c r="A17" s="4" t="s">
        <v>635</v>
      </c>
      <c r="D17" s="8" t="n">
        <v>44.28</v>
      </c>
    </row>
    <row r="18" spans="1:5">
      <c r="A18" s="4" t="s">
        <v>636</v>
      </c>
      <c r="D18" s="8" t="n">
        <v>24.06</v>
      </c>
    </row>
    <row r="19" spans="1:5">
      <c r="A19" s="4" t="s">
        <v>637</v>
      </c>
      <c r="D19" s="8" t="n">
        <v>31.08</v>
      </c>
    </row>
    <row r="20" spans="1:5">
      <c r="A20" s="4" t="s">
        <v>638</v>
      </c>
      <c r="D20" s="7" t="n">
        <v>30.92</v>
      </c>
      <c r="E20" s="7" t="n">
        <v>25.71</v>
      </c>
    </row>
    <row r="21" spans="1:5">
      <c r="A21" s="4" t="s">
        <v>608</v>
      </c>
    </row>
    <row r="22" spans="1:5">
      <c r="A22" s="3" t="s">
        <v>639</v>
      </c>
    </row>
    <row r="23" spans="1:5">
      <c r="A23" s="4" t="s">
        <v>628</v>
      </c>
      <c r="D23" s="5" t="n">
        <v>712000</v>
      </c>
    </row>
    <row r="24" spans="1:5">
      <c r="A24" s="4" t="s">
        <v>629</v>
      </c>
      <c r="D24" s="5" t="n">
        <v>153000</v>
      </c>
    </row>
    <row r="25" spans="1:5">
      <c r="A25" s="4" t="s">
        <v>640</v>
      </c>
      <c r="D25" s="5" t="n">
        <v>-181500</v>
      </c>
    </row>
    <row r="26" spans="1:5">
      <c r="A26" s="4" t="s">
        <v>632</v>
      </c>
      <c r="D26" s="5" t="n">
        <v>683500</v>
      </c>
      <c r="E26" s="5" t="n">
        <v>712000</v>
      </c>
    </row>
    <row r="27" spans="1:5">
      <c r="A27" s="3" t="s">
        <v>641</v>
      </c>
    </row>
    <row r="28" spans="1:5">
      <c r="A28" s="4" t="s">
        <v>634</v>
      </c>
      <c r="D28" s="7" t="n">
        <v>9.73</v>
      </c>
    </row>
    <row r="29" spans="1:5">
      <c r="A29" s="4" t="s">
        <v>635</v>
      </c>
      <c r="D29" s="8" t="n">
        <v>14.62</v>
      </c>
    </row>
    <row r="30" spans="1:5">
      <c r="A30" s="4" t="s">
        <v>636</v>
      </c>
      <c r="D30" s="8" t="n">
        <v>8.56</v>
      </c>
    </row>
    <row r="31" spans="1:5">
      <c r="A31" s="4" t="s">
        <v>638</v>
      </c>
      <c r="D31" s="8" t="n">
        <v>11.13</v>
      </c>
      <c r="E31" s="7" t="n">
        <v>9.73</v>
      </c>
    </row>
    <row r="32" spans="1:5">
      <c r="A32" s="3" t="s">
        <v>642</v>
      </c>
    </row>
    <row r="33" spans="1:5">
      <c r="A33" s="4" t="s">
        <v>634</v>
      </c>
      <c r="D33" s="8" t="n">
        <v>25.03</v>
      </c>
    </row>
    <row r="34" spans="1:5">
      <c r="A34" s="4" t="s">
        <v>635</v>
      </c>
      <c r="D34" s="8" t="n">
        <v>38.89</v>
      </c>
    </row>
    <row r="35" spans="1:5">
      <c r="A35" s="4" t="s">
        <v>643</v>
      </c>
      <c r="D35" s="8" t="n">
        <v>21.88</v>
      </c>
    </row>
    <row r="36" spans="1:5">
      <c r="A36" s="4" t="s">
        <v>638</v>
      </c>
      <c r="D36" s="7" t="n">
        <v>28.97</v>
      </c>
      <c r="E36" s="7" t="n">
        <v>25.03</v>
      </c>
    </row>
    <row r="37" spans="1:5">
      <c r="A37" s="3" t="s">
        <v>644</v>
      </c>
    </row>
    <row r="38" spans="1:5">
      <c r="A38" s="4" t="s">
        <v>645</v>
      </c>
      <c r="D38" s="6" t="n">
        <v>31969700</v>
      </c>
      <c r="E38" s="6" t="n">
        <v>7525800</v>
      </c>
    </row>
    <row r="39" spans="1:5">
      <c r="A39" s="4" t="s">
        <v>646</v>
      </c>
      <c r="D39" s="6" t="n">
        <v>6267500</v>
      </c>
    </row>
    <row r="40" spans="1:5">
      <c r="A40" s="4" t="s">
        <v>647</v>
      </c>
      <c r="D40" s="5" t="n">
        <v>141400</v>
      </c>
    </row>
    <row r="41" spans="1:5">
      <c r="A41" s="4" t="s">
        <v>648</v>
      </c>
      <c r="D41" s="7" t="n">
        <v>10.22</v>
      </c>
    </row>
    <row r="42" spans="1:5">
      <c r="A42" s="4" t="s">
        <v>649</v>
      </c>
      <c r="D42" s="7" t="n">
        <v>26.45</v>
      </c>
    </row>
    <row r="43" spans="1:5">
      <c r="A43" s="4" t="s">
        <v>650</v>
      </c>
      <c r="D43" s="6" t="n">
        <v>6970000</v>
      </c>
    </row>
    <row r="44" spans="1:5">
      <c r="A44" s="4" t="s">
        <v>651</v>
      </c>
      <c r="D44" s="4" t="s">
        <v>652</v>
      </c>
    </row>
    <row r="45" spans="1:5">
      <c r="A45" s="3" t="s">
        <v>653</v>
      </c>
    </row>
    <row r="46" spans="1:5">
      <c r="A46" s="4" t="s">
        <v>654</v>
      </c>
      <c r="D46" s="4" t="s">
        <v>655</v>
      </c>
      <c r="E46" s="4" t="s">
        <v>656</v>
      </c>
    </row>
    <row r="47" spans="1:5">
      <c r="A47" s="4" t="s">
        <v>657</v>
      </c>
      <c r="D47" s="4" t="s">
        <v>553</v>
      </c>
      <c r="E47" s="4" t="s">
        <v>658</v>
      </c>
    </row>
    <row r="48" spans="1:5">
      <c r="A48" s="4" t="s">
        <v>659</v>
      </c>
      <c r="D48" s="4" t="s">
        <v>358</v>
      </c>
      <c r="E48" s="4" t="s">
        <v>358</v>
      </c>
    </row>
    <row r="49" spans="1:5">
      <c r="A49" s="4" t="s">
        <v>660</v>
      </c>
      <c r="D49" s="4" t="s">
        <v>378</v>
      </c>
      <c r="E49" s="4" t="s">
        <v>378</v>
      </c>
    </row>
    <row r="50" spans="1:5">
      <c r="A50" s="4" t="s">
        <v>661</v>
      </c>
      <c r="D50" s="7" t="n">
        <v>14.44</v>
      </c>
      <c r="E50" s="7" t="n">
        <v>10.2</v>
      </c>
    </row>
    <row r="51" spans="1:5">
      <c r="A51" s="4" t="s">
        <v>381</v>
      </c>
    </row>
    <row r="52" spans="1:5">
      <c r="A52" s="3" t="s">
        <v>653</v>
      </c>
    </row>
    <row r="53" spans="1:5">
      <c r="A53" s="4" t="s">
        <v>662</v>
      </c>
      <c r="D53" s="4" t="s">
        <v>663</v>
      </c>
      <c r="E53" s="4" t="s">
        <v>663</v>
      </c>
    </row>
    <row r="54" spans="1:5">
      <c r="A54" s="4" t="s">
        <v>654</v>
      </c>
      <c r="D54" s="4" t="s">
        <v>664</v>
      </c>
      <c r="E54" s="4" t="s">
        <v>665</v>
      </c>
    </row>
    <row r="55" spans="1:5">
      <c r="A55" s="4" t="s">
        <v>660</v>
      </c>
      <c r="D55" s="4" t="s">
        <v>378</v>
      </c>
      <c r="E55" s="4" t="s">
        <v>378</v>
      </c>
    </row>
    <row r="56" spans="1:5">
      <c r="A56" s="4" t="s">
        <v>666</v>
      </c>
      <c r="D56" s="7" t="n">
        <v>50.06</v>
      </c>
      <c r="E56" s="7" t="n">
        <v>33.77</v>
      </c>
    </row>
    <row r="57" spans="1:5">
      <c r="A57" s="4" t="s">
        <v>375</v>
      </c>
    </row>
    <row r="58" spans="1:5">
      <c r="A58" s="3" t="s">
        <v>667</v>
      </c>
    </row>
    <row r="59" spans="1:5">
      <c r="A59" s="4" t="s">
        <v>668</v>
      </c>
      <c r="B59" s="6" t="n">
        <v>2143000</v>
      </c>
      <c r="C59" s="6" t="n">
        <v>1942000</v>
      </c>
    </row>
    <row r="60" spans="1:5">
      <c r="A60" s="4" t="s">
        <v>669</v>
      </c>
    </row>
    <row r="61" spans="1:5">
      <c r="A61" s="3" t="s">
        <v>667</v>
      </c>
    </row>
    <row r="62" spans="1:5">
      <c r="A62" s="4" t="s">
        <v>670</v>
      </c>
      <c r="B62" s="4" t="s">
        <v>378</v>
      </c>
    </row>
    <row r="63" spans="1:5">
      <c r="A63" s="4" t="s">
        <v>671</v>
      </c>
    </row>
    <row r="64" spans="1:5">
      <c r="A64" s="3" t="s">
        <v>667</v>
      </c>
    </row>
    <row r="65" spans="1:5">
      <c r="A65" s="4" t="s">
        <v>670</v>
      </c>
      <c r="B65" s="4" t="s">
        <v>672</v>
      </c>
    </row>
    <row r="66" spans="1:5">
      <c r="A66" s="4" t="s">
        <v>673</v>
      </c>
      <c r="B66" s="6" t="n">
        <v>536000</v>
      </c>
      <c r="C66" s="5" t="n">
        <v>486000</v>
      </c>
    </row>
    <row r="67" spans="1:5">
      <c r="A67" s="4" t="s">
        <v>674</v>
      </c>
    </row>
    <row r="68" spans="1:5">
      <c r="A68" s="3" t="s">
        <v>667</v>
      </c>
    </row>
    <row r="69" spans="1:5">
      <c r="A69" s="4" t="s">
        <v>670</v>
      </c>
      <c r="B69" s="4" t="s">
        <v>337</v>
      </c>
    </row>
    <row r="70" spans="1:5">
      <c r="A70" s="4" t="s">
        <v>673</v>
      </c>
      <c r="B70" s="6" t="n">
        <v>2143000</v>
      </c>
      <c r="C70" s="5" t="n">
        <v>1942000</v>
      </c>
    </row>
    <row r="71" spans="1:5">
      <c r="A71" s="4" t="s">
        <v>675</v>
      </c>
    </row>
    <row r="72" spans="1:5">
      <c r="A72" s="3" t="s">
        <v>667</v>
      </c>
    </row>
    <row r="73" spans="1:5">
      <c r="A73" s="4" t="s">
        <v>670</v>
      </c>
      <c r="B73" s="4" t="s">
        <v>380</v>
      </c>
    </row>
    <row r="74" spans="1:5">
      <c r="A74" s="4" t="s">
        <v>673</v>
      </c>
      <c r="B74" s="6" t="n">
        <v>4286000</v>
      </c>
      <c r="C74" s="6" t="n">
        <v>388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474</v>
      </c>
      <c r="J1" s="2" t="s">
        <v>1</v>
      </c>
    </row>
    <row r="2" spans="1:12">
      <c r="B2" s="2" t="s">
        <v>2</v>
      </c>
      <c r="C2" s="2" t="s">
        <v>475</v>
      </c>
      <c r="D2" s="2" t="s">
        <v>4</v>
      </c>
      <c r="E2" s="2" t="s">
        <v>476</v>
      </c>
      <c r="F2" s="2" t="s">
        <v>30</v>
      </c>
      <c r="G2" s="2" t="s">
        <v>477</v>
      </c>
      <c r="H2" s="2" t="s">
        <v>478</v>
      </c>
      <c r="I2" s="2" t="s">
        <v>479</v>
      </c>
      <c r="J2" s="2" t="s">
        <v>2</v>
      </c>
      <c r="K2" s="2" t="s">
        <v>30</v>
      </c>
      <c r="L2" s="2" t="s">
        <v>76</v>
      </c>
    </row>
    <row r="3" spans="1:12">
      <c r="A3" s="3" t="s">
        <v>190</v>
      </c>
    </row>
    <row r="4" spans="1:12">
      <c r="A4" s="4" t="s">
        <v>78</v>
      </c>
      <c r="B4" s="6" t="n">
        <v>501401</v>
      </c>
      <c r="C4" s="6" t="n">
        <v>489044</v>
      </c>
      <c r="D4" s="6" t="n">
        <v>474458</v>
      </c>
      <c r="E4" s="6" t="n">
        <v>441363</v>
      </c>
      <c r="F4" s="6" t="n">
        <v>444135</v>
      </c>
      <c r="G4" s="6" t="n">
        <v>453102</v>
      </c>
      <c r="H4" s="6" t="n">
        <v>431589</v>
      </c>
      <c r="I4" s="6" t="n">
        <v>414024</v>
      </c>
      <c r="J4" s="6" t="n">
        <v>1906266</v>
      </c>
      <c r="K4" s="6" t="n">
        <v>1742850</v>
      </c>
      <c r="L4" s="6" t="n">
        <v>1616580</v>
      </c>
    </row>
    <row r="5" spans="1:12">
      <c r="A5" s="4" t="s">
        <v>80</v>
      </c>
      <c r="B5" s="5" t="n">
        <v>122033</v>
      </c>
      <c r="C5" s="5" t="n">
        <v>120839</v>
      </c>
      <c r="D5" s="5" t="n">
        <v>116609</v>
      </c>
      <c r="E5" s="5" t="n">
        <v>101628</v>
      </c>
      <c r="F5" s="5" t="n">
        <v>105062</v>
      </c>
      <c r="G5" s="5" t="n">
        <v>108139</v>
      </c>
      <c r="H5" s="5" t="n">
        <v>97688</v>
      </c>
      <c r="I5" s="5" t="n">
        <v>89455</v>
      </c>
      <c r="J5" s="5" t="n">
        <v>461109</v>
      </c>
      <c r="K5" s="5" t="n">
        <v>400344</v>
      </c>
      <c r="L5" s="5" t="n">
        <v>358029</v>
      </c>
    </row>
    <row r="6" spans="1:12">
      <c r="A6" s="4" t="s">
        <v>677</v>
      </c>
      <c r="B6" s="5" t="n">
        <v>49970</v>
      </c>
      <c r="C6" s="5" t="n">
        <v>49562</v>
      </c>
      <c r="D6" s="5" t="n">
        <v>40796</v>
      </c>
      <c r="E6" s="5" t="n">
        <v>-3463</v>
      </c>
      <c r="F6" s="5" t="n">
        <v>35944</v>
      </c>
      <c r="G6" s="5" t="n">
        <v>39101</v>
      </c>
      <c r="H6" s="5" t="n">
        <v>26790</v>
      </c>
      <c r="I6" s="5" t="n">
        <v>19767</v>
      </c>
      <c r="J6" s="5" t="n">
        <v>136864</v>
      </c>
      <c r="K6" s="5" t="n">
        <v>121604</v>
      </c>
      <c r="L6" s="5" t="n">
        <v>83531</v>
      </c>
    </row>
    <row r="7" spans="1:12">
      <c r="A7" s="4" t="s">
        <v>678</v>
      </c>
      <c r="B7" s="5" t="n">
        <v>104991</v>
      </c>
      <c r="C7" s="5" t="n">
        <v>31393</v>
      </c>
      <c r="D7" s="5" t="n">
        <v>23460</v>
      </c>
      <c r="E7" s="5" t="n">
        <v>-1710</v>
      </c>
      <c r="F7" s="5" t="n">
        <v>21307</v>
      </c>
      <c r="G7" s="5" t="n">
        <v>24566</v>
      </c>
      <c r="H7" s="5" t="n">
        <v>15615</v>
      </c>
      <c r="I7" s="5" t="n">
        <v>11116</v>
      </c>
      <c r="J7" s="5" t="n">
        <v>158133</v>
      </c>
      <c r="K7" s="5" t="n">
        <v>72606</v>
      </c>
      <c r="L7" s="5" t="n">
        <v>79123</v>
      </c>
    </row>
    <row r="8" spans="1:12">
      <c r="A8" s="4" t="s">
        <v>679</v>
      </c>
      <c r="B8" s="6" t="n">
        <v>104991</v>
      </c>
      <c r="C8" s="6" t="n">
        <v>31393</v>
      </c>
      <c r="D8" s="6" t="n">
        <v>23460</v>
      </c>
      <c r="E8" s="6" t="n">
        <v>-1710</v>
      </c>
      <c r="F8" s="6" t="n">
        <v>21307</v>
      </c>
      <c r="G8" s="6" t="n">
        <v>24566</v>
      </c>
      <c r="H8" s="6" t="n">
        <v>15615</v>
      </c>
      <c r="I8" s="6" t="n">
        <v>11116</v>
      </c>
      <c r="J8" s="6" t="n">
        <v>158133</v>
      </c>
      <c r="K8" s="6" t="n">
        <v>72606</v>
      </c>
      <c r="L8" s="6" t="n">
        <v>78971</v>
      </c>
    </row>
    <row r="9" spans="1:12">
      <c r="A9" s="3" t="s">
        <v>597</v>
      </c>
    </row>
    <row r="10" spans="1:12">
      <c r="A10" s="4" t="s">
        <v>678</v>
      </c>
      <c r="B10" s="6" t="n">
        <v>3</v>
      </c>
      <c r="C10" s="7" t="n">
        <v>0.9</v>
      </c>
      <c r="D10" s="7" t="n">
        <v>0.64</v>
      </c>
      <c r="E10" s="7" t="n">
        <v>-0.05</v>
      </c>
      <c r="F10" s="7" t="n">
        <v>0.57</v>
      </c>
      <c r="G10" s="7" t="n">
        <v>0.65</v>
      </c>
      <c r="H10" s="7" t="n">
        <v>0.41</v>
      </c>
      <c r="I10" s="7" t="n">
        <v>0.29</v>
      </c>
      <c r="J10" s="7" t="n">
        <v>4.41</v>
      </c>
      <c r="K10" s="7" t="n">
        <v>1.93</v>
      </c>
      <c r="L10" s="7" t="n">
        <v>2.1</v>
      </c>
    </row>
    <row r="11" spans="1:12">
      <c r="A11" s="4" t="s">
        <v>93</v>
      </c>
      <c r="B11" s="5" t="n">
        <v>3</v>
      </c>
      <c r="C11" s="8" t="n">
        <v>0.9</v>
      </c>
      <c r="D11" s="8" t="n">
        <v>0.64</v>
      </c>
      <c r="E11" s="8" t="n">
        <v>-0.05</v>
      </c>
      <c r="F11" s="8" t="n">
        <v>0.57</v>
      </c>
      <c r="G11" s="8" t="n">
        <v>0.65</v>
      </c>
      <c r="H11" s="8" t="n">
        <v>0.41</v>
      </c>
      <c r="I11" s="8" t="n">
        <v>0.29</v>
      </c>
      <c r="J11" s="8" t="n">
        <v>4.41</v>
      </c>
      <c r="K11" s="8" t="n">
        <v>1.93</v>
      </c>
      <c r="L11" s="8" t="n">
        <v>2.1</v>
      </c>
    </row>
    <row r="12" spans="1:12">
      <c r="A12" s="3" t="s">
        <v>598</v>
      </c>
    </row>
    <row r="13" spans="1:12">
      <c r="A13" s="4" t="s">
        <v>678</v>
      </c>
      <c r="B13" s="8" t="n">
        <v>2.93</v>
      </c>
      <c r="C13" s="8" t="n">
        <v>0.88</v>
      </c>
      <c r="D13" s="8" t="n">
        <v>0.63</v>
      </c>
      <c r="E13" s="8" t="n">
        <v>-0.05</v>
      </c>
      <c r="F13" s="8" t="n">
        <v>0.57</v>
      </c>
      <c r="G13" s="8" t="n">
        <v>0.65</v>
      </c>
      <c r="H13" s="8" t="n">
        <v>0.41</v>
      </c>
      <c r="I13" s="8" t="n">
        <v>0.29</v>
      </c>
      <c r="J13" s="8" t="n">
        <v>4.32</v>
      </c>
      <c r="K13" s="8" t="n">
        <v>1.92</v>
      </c>
      <c r="L13" s="8" t="n">
        <v>2.09</v>
      </c>
    </row>
    <row r="14" spans="1:12">
      <c r="A14" s="4" t="s">
        <v>93</v>
      </c>
      <c r="B14" s="7" t="n">
        <v>2.93</v>
      </c>
      <c r="C14" s="7" t="n">
        <v>0.88</v>
      </c>
      <c r="D14" s="7" t="n">
        <v>0.63</v>
      </c>
      <c r="E14" s="7" t="n">
        <v>-0.05</v>
      </c>
      <c r="F14" s="7" t="n">
        <v>0.57</v>
      </c>
      <c r="G14" s="7" t="n">
        <v>0.65</v>
      </c>
      <c r="H14" s="7" t="n">
        <v>0.41</v>
      </c>
      <c r="I14" s="7" t="n">
        <v>0.29</v>
      </c>
      <c r="J14" s="7" t="n">
        <v>4.32</v>
      </c>
      <c r="K14" s="7" t="n">
        <v>1.92</v>
      </c>
      <c r="L14" s="7" t="n">
        <v>2.0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1"/>
  </cols>
  <sheetData>
    <row r="1" spans="1:2">
      <c r="A1" s="1" t="s">
        <v>680</v>
      </c>
      <c r="B1" s="2" t="s">
        <v>1</v>
      </c>
    </row>
    <row r="2" spans="1:2">
      <c r="B2" s="2" t="s">
        <v>416</v>
      </c>
    </row>
    <row r="3" spans="1:2">
      <c r="A3" s="3" t="s">
        <v>192</v>
      </c>
    </row>
    <row r="4" spans="1:2">
      <c r="A4" s="4" t="s">
        <v>681</v>
      </c>
      <c r="B4" s="6" t="n">
        <v>2403</v>
      </c>
    </row>
    <row r="5" spans="1:2">
      <c r="A5" s="4" t="s">
        <v>682</v>
      </c>
      <c r="B5" s="5" t="n">
        <v>-1528</v>
      </c>
    </row>
    <row r="6" spans="1:2">
      <c r="A6" s="4" t="s">
        <v>683</v>
      </c>
      <c r="B6" s="5" t="n">
        <v>-400</v>
      </c>
    </row>
    <row r="7" spans="1:2">
      <c r="A7" s="4" t="s">
        <v>684</v>
      </c>
      <c r="B7" s="5" t="n">
        <v>475</v>
      </c>
    </row>
    <row r="8" spans="1:2">
      <c r="A8" s="4" t="s">
        <v>685</v>
      </c>
    </row>
    <row r="9" spans="1:2">
      <c r="A9" s="3" t="s">
        <v>192</v>
      </c>
    </row>
    <row r="10" spans="1:2">
      <c r="A10" s="4" t="s">
        <v>681</v>
      </c>
      <c r="B10" s="5" t="n">
        <v>704</v>
      </c>
    </row>
    <row r="11" spans="1:2">
      <c r="A11" s="4" t="s">
        <v>682</v>
      </c>
      <c r="B11" s="5" t="n">
        <v>-307</v>
      </c>
    </row>
    <row r="12" spans="1:2">
      <c r="A12" s="4" t="s">
        <v>683</v>
      </c>
      <c r="B12" s="5" t="n">
        <v>-285</v>
      </c>
    </row>
    <row r="13" spans="1:2">
      <c r="A13" s="4" t="s">
        <v>684</v>
      </c>
      <c r="B13" s="5" t="n">
        <v>112</v>
      </c>
    </row>
    <row r="14" spans="1:2">
      <c r="A14" s="4" t="s">
        <v>686</v>
      </c>
    </row>
    <row r="15" spans="1:2">
      <c r="A15" s="3" t="s">
        <v>192</v>
      </c>
    </row>
    <row r="16" spans="1:2">
      <c r="A16" s="4" t="s">
        <v>681</v>
      </c>
      <c r="B16" s="5" t="n">
        <v>582</v>
      </c>
    </row>
    <row r="17" spans="1:2">
      <c r="A17" s="4" t="s">
        <v>682</v>
      </c>
      <c r="B17" s="5" t="n">
        <v>-158</v>
      </c>
    </row>
    <row r="18" spans="1:2">
      <c r="A18" s="4" t="s">
        <v>683</v>
      </c>
      <c r="B18" s="5" t="n">
        <v>-115</v>
      </c>
    </row>
    <row r="19" spans="1:2">
      <c r="A19" s="4" t="s">
        <v>684</v>
      </c>
      <c r="B19" s="5" t="n">
        <v>309</v>
      </c>
    </row>
    <row r="20" spans="1:2">
      <c r="A20" s="4" t="s">
        <v>687</v>
      </c>
    </row>
    <row r="21" spans="1:2">
      <c r="A21" s="3" t="s">
        <v>192</v>
      </c>
    </row>
    <row r="22" spans="1:2">
      <c r="A22" s="4" t="s">
        <v>681</v>
      </c>
      <c r="B22" s="5" t="n">
        <v>1117</v>
      </c>
    </row>
    <row r="23" spans="1:2">
      <c r="A23" s="4" t="s">
        <v>682</v>
      </c>
      <c r="B23" s="5" t="n">
        <v>-1063</v>
      </c>
    </row>
    <row r="24" spans="1:2">
      <c r="A24" s="4" t="s">
        <v>684</v>
      </c>
      <c r="B24" s="6" t="n">
        <v>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5"/>
  </cols>
  <sheetData>
    <row r="1" spans="1:9">
      <c r="A1" s="1" t="s">
        <v>688</v>
      </c>
      <c r="B1" s="2" t="s">
        <v>689</v>
      </c>
      <c r="C1" s="2" t="s">
        <v>690</v>
      </c>
      <c r="D1" s="2" t="s">
        <v>691</v>
      </c>
      <c r="E1" s="2" t="s">
        <v>692</v>
      </c>
      <c r="F1" s="2" t="s">
        <v>693</v>
      </c>
      <c r="G1" s="2" t="s">
        <v>694</v>
      </c>
      <c r="H1" s="2" t="s">
        <v>516</v>
      </c>
      <c r="I1" s="2" t="s">
        <v>695</v>
      </c>
    </row>
    <row r="2" spans="1:9">
      <c r="A2" s="3" t="s">
        <v>194</v>
      </c>
    </row>
    <row r="3" spans="1:9">
      <c r="A3" s="4" t="s">
        <v>696</v>
      </c>
      <c r="H3" s="5" t="n">
        <v>6</v>
      </c>
      <c r="I3" s="5" t="n">
        <v>1</v>
      </c>
    </row>
    <row r="4" spans="1:9">
      <c r="A4" s="4" t="s">
        <v>697</v>
      </c>
      <c r="H4" s="6" t="n">
        <v>84090</v>
      </c>
      <c r="I4" s="6" t="n">
        <v>3476</v>
      </c>
    </row>
    <row r="5" spans="1:9">
      <c r="A5" s="3" t="s">
        <v>698</v>
      </c>
    </row>
    <row r="6" spans="1:9">
      <c r="A6" s="4" t="s">
        <v>78</v>
      </c>
      <c r="H6" s="5" t="n">
        <v>1928082</v>
      </c>
      <c r="I6" s="5" t="n">
        <v>1829026</v>
      </c>
    </row>
    <row r="7" spans="1:9">
      <c r="A7" s="4" t="s">
        <v>93</v>
      </c>
      <c r="H7" s="5" t="n">
        <v>159440</v>
      </c>
      <c r="I7" s="5" t="n">
        <v>76894</v>
      </c>
    </row>
    <row r="8" spans="1:9">
      <c r="A8" s="4" t="s">
        <v>699</v>
      </c>
      <c r="H8" s="5" t="n">
        <v>1131</v>
      </c>
      <c r="I8" s="5" t="n">
        <v>3663</v>
      </c>
    </row>
    <row r="9" spans="1:9">
      <c r="A9" s="4" t="s">
        <v>700</v>
      </c>
      <c r="H9" s="6" t="n">
        <v>801</v>
      </c>
      <c r="I9" s="6" t="n">
        <v>2628</v>
      </c>
    </row>
    <row r="10" spans="1:9">
      <c r="A10" s="4" t="s">
        <v>701</v>
      </c>
      <c r="H10" s="4" t="s">
        <v>658</v>
      </c>
      <c r="I10" s="4" t="s">
        <v>658</v>
      </c>
    </row>
    <row r="11" spans="1:9">
      <c r="A11" s="3" t="s">
        <v>702</v>
      </c>
    </row>
    <row r="12" spans="1:9">
      <c r="A12" s="4" t="s">
        <v>38</v>
      </c>
      <c r="H12" s="6" t="n">
        <v>1077186</v>
      </c>
      <c r="I12" s="6" t="n">
        <v>1045058</v>
      </c>
    </row>
    <row r="13" spans="1:9">
      <c r="A13" s="4" t="s">
        <v>703</v>
      </c>
    </row>
    <row r="14" spans="1:9">
      <c r="A14" s="3" t="s">
        <v>194</v>
      </c>
    </row>
    <row r="15" spans="1:9">
      <c r="A15" s="4" t="s">
        <v>704</v>
      </c>
      <c r="H15" s="5" t="n">
        <v>1300</v>
      </c>
      <c r="I15" s="6" t="n">
        <v>100</v>
      </c>
    </row>
    <row r="16" spans="1:9">
      <c r="A16" s="4" t="s">
        <v>705</v>
      </c>
    </row>
    <row r="17" spans="1:9">
      <c r="A17" s="3" t="s">
        <v>194</v>
      </c>
    </row>
    <row r="18" spans="1:9">
      <c r="A18" s="4" t="s">
        <v>706</v>
      </c>
      <c r="H18" s="5" t="n">
        <v>88750</v>
      </c>
    </row>
    <row r="19" spans="1:9">
      <c r="A19" s="4" t="s">
        <v>697</v>
      </c>
      <c r="H19" s="5" t="n">
        <v>84090</v>
      </c>
    </row>
    <row r="20" spans="1:9">
      <c r="A20" s="4" t="s">
        <v>707</v>
      </c>
      <c r="H20" s="5" t="n">
        <v>2110</v>
      </c>
    </row>
    <row r="21" spans="1:9">
      <c r="A21" s="4" t="s">
        <v>708</v>
      </c>
      <c r="H21" s="5" t="n">
        <v>2550</v>
      </c>
    </row>
    <row r="22" spans="1:9">
      <c r="A22" s="3" t="s">
        <v>702</v>
      </c>
    </row>
    <row r="23" spans="1:9">
      <c r="A23" s="4" t="s">
        <v>709</v>
      </c>
      <c r="H23" s="5" t="n">
        <v>21307</v>
      </c>
    </row>
    <row r="24" spans="1:9">
      <c r="A24" s="4" t="s">
        <v>710</v>
      </c>
      <c r="H24" s="5" t="n">
        <v>2231</v>
      </c>
    </row>
    <row r="25" spans="1:9">
      <c r="A25" s="4" t="s">
        <v>711</v>
      </c>
      <c r="H25" s="5" t="n">
        <v>40</v>
      </c>
    </row>
    <row r="26" spans="1:9">
      <c r="A26" s="4" t="s">
        <v>712</v>
      </c>
      <c r="H26" s="5" t="n">
        <v>3377</v>
      </c>
    </row>
    <row r="27" spans="1:9">
      <c r="A27" s="4" t="s">
        <v>713</v>
      </c>
      <c r="H27" s="5" t="n">
        <v>33580</v>
      </c>
    </row>
    <row r="28" spans="1:9">
      <c r="A28" s="4" t="s">
        <v>38</v>
      </c>
      <c r="H28" s="5" t="n">
        <v>32128</v>
      </c>
    </row>
    <row r="29" spans="1:9">
      <c r="A29" s="4" t="s">
        <v>44</v>
      </c>
      <c r="H29" s="5" t="n">
        <v>-3607</v>
      </c>
    </row>
    <row r="30" spans="1:9">
      <c r="A30" s="4" t="s">
        <v>46</v>
      </c>
      <c r="H30" s="5" t="n">
        <v>-306</v>
      </c>
    </row>
    <row r="31" spans="1:9">
      <c r="A31" s="4" t="s">
        <v>714</v>
      </c>
      <c r="H31" s="5" t="n">
        <v>88750</v>
      </c>
    </row>
    <row r="32" spans="1:9">
      <c r="A32" s="4" t="s">
        <v>715</v>
      </c>
    </row>
    <row r="33" spans="1:9">
      <c r="A33" s="3" t="s">
        <v>194</v>
      </c>
    </row>
    <row r="34" spans="1:9">
      <c r="A34" s="4" t="s">
        <v>697</v>
      </c>
      <c r="G34" s="6" t="n">
        <v>3500</v>
      </c>
    </row>
    <row r="35" spans="1:9">
      <c r="A35" s="4" t="s">
        <v>716</v>
      </c>
    </row>
    <row r="36" spans="1:9">
      <c r="A36" s="3" t="s">
        <v>194</v>
      </c>
    </row>
    <row r="37" spans="1:9">
      <c r="A37" s="4" t="s">
        <v>706</v>
      </c>
      <c r="H37" s="5" t="n">
        <v>12225</v>
      </c>
    </row>
    <row r="38" spans="1:9">
      <c r="A38" s="4" t="s">
        <v>697</v>
      </c>
      <c r="F38" s="6" t="n">
        <v>12200</v>
      </c>
      <c r="H38" s="5" t="n">
        <v>12225</v>
      </c>
    </row>
    <row r="39" spans="1:9">
      <c r="A39" s="3" t="s">
        <v>717</v>
      </c>
    </row>
    <row r="40" spans="1:9">
      <c r="A40" s="4" t="s">
        <v>718</v>
      </c>
      <c r="H40" s="5" t="n">
        <v>17122</v>
      </c>
    </row>
    <row r="41" spans="1:9">
      <c r="A41" s="4" t="s">
        <v>719</v>
      </c>
      <c r="H41" s="5" t="n">
        <v>304</v>
      </c>
    </row>
    <row r="42" spans="1:9">
      <c r="A42" s="3" t="s">
        <v>702</v>
      </c>
    </row>
    <row r="43" spans="1:9">
      <c r="A43" s="4" t="s">
        <v>709</v>
      </c>
      <c r="H43" s="5" t="n">
        <v>6576</v>
      </c>
    </row>
    <row r="44" spans="1:9">
      <c r="A44" s="4" t="s">
        <v>710</v>
      </c>
      <c r="H44" s="5" t="n">
        <v>75</v>
      </c>
    </row>
    <row r="45" spans="1:9">
      <c r="A45" s="4" t="s">
        <v>712</v>
      </c>
      <c r="H45" s="5" t="n">
        <v>655</v>
      </c>
    </row>
    <row r="46" spans="1:9">
      <c r="A46" s="4" t="s">
        <v>713</v>
      </c>
      <c r="H46" s="5" t="n">
        <v>2740</v>
      </c>
    </row>
    <row r="47" spans="1:9">
      <c r="A47" s="4" t="s">
        <v>38</v>
      </c>
      <c r="H47" s="5" t="n">
        <v>3538</v>
      </c>
    </row>
    <row r="48" spans="1:9">
      <c r="A48" s="4" t="s">
        <v>44</v>
      </c>
      <c r="H48" s="5" t="n">
        <v>-1359</v>
      </c>
    </row>
    <row r="49" spans="1:9">
      <c r="A49" s="4" t="s">
        <v>714</v>
      </c>
      <c r="H49" s="5" t="n">
        <v>12225</v>
      </c>
    </row>
    <row r="50" spans="1:9">
      <c r="A50" s="4" t="s">
        <v>720</v>
      </c>
    </row>
    <row r="51" spans="1:9">
      <c r="A51" s="3" t="s">
        <v>194</v>
      </c>
    </row>
    <row r="52" spans="1:9">
      <c r="A52" s="4" t="s">
        <v>706</v>
      </c>
      <c r="E52" s="6" t="n">
        <v>22300</v>
      </c>
      <c r="H52" s="5" t="n">
        <v>22325</v>
      </c>
    </row>
    <row r="53" spans="1:9">
      <c r="A53" s="4" t="s">
        <v>697</v>
      </c>
      <c r="E53" s="5" t="n">
        <v>20200</v>
      </c>
      <c r="H53" s="5" t="n">
        <v>20215</v>
      </c>
    </row>
    <row r="54" spans="1:9">
      <c r="A54" s="4" t="s">
        <v>707</v>
      </c>
      <c r="E54" s="5" t="n">
        <v>2100</v>
      </c>
      <c r="H54" s="5" t="n">
        <v>2110</v>
      </c>
    </row>
    <row r="55" spans="1:9">
      <c r="A55" s="3" t="s">
        <v>717</v>
      </c>
    </row>
    <row r="56" spans="1:9">
      <c r="A56" s="4" t="s">
        <v>718</v>
      </c>
      <c r="H56" s="5" t="n">
        <v>22315</v>
      </c>
    </row>
    <row r="57" spans="1:9">
      <c r="A57" s="4" t="s">
        <v>719</v>
      </c>
      <c r="H57" s="5" t="n">
        <v>1747</v>
      </c>
    </row>
    <row r="58" spans="1:9">
      <c r="A58" s="3" t="s">
        <v>702</v>
      </c>
    </row>
    <row r="59" spans="1:9">
      <c r="A59" s="4" t="s">
        <v>709</v>
      </c>
      <c r="H59" s="5" t="n">
        <v>3819</v>
      </c>
    </row>
    <row r="60" spans="1:9">
      <c r="A60" s="4" t="s">
        <v>710</v>
      </c>
      <c r="H60" s="5" t="n">
        <v>1119</v>
      </c>
    </row>
    <row r="61" spans="1:9">
      <c r="A61" s="4" t="s">
        <v>711</v>
      </c>
      <c r="H61" s="5" t="n">
        <v>27</v>
      </c>
    </row>
    <row r="62" spans="1:9">
      <c r="A62" s="4" t="s">
        <v>712</v>
      </c>
      <c r="H62" s="5" t="n">
        <v>1544</v>
      </c>
    </row>
    <row r="63" spans="1:9">
      <c r="A63" s="4" t="s">
        <v>713</v>
      </c>
      <c r="H63" s="5" t="n">
        <v>6700</v>
      </c>
    </row>
    <row r="64" spans="1:9">
      <c r="A64" s="4" t="s">
        <v>38</v>
      </c>
      <c r="H64" s="5" t="n">
        <v>10796</v>
      </c>
    </row>
    <row r="65" spans="1:9">
      <c r="A65" s="4" t="s">
        <v>44</v>
      </c>
      <c r="H65" s="5" t="n">
        <v>-1378</v>
      </c>
    </row>
    <row r="66" spans="1:9">
      <c r="A66" s="4" t="s">
        <v>46</v>
      </c>
      <c r="H66" s="5" t="n">
        <v>-302</v>
      </c>
    </row>
    <row r="67" spans="1:9">
      <c r="A67" s="4" t="s">
        <v>714</v>
      </c>
      <c r="H67" s="5" t="n">
        <v>22325</v>
      </c>
    </row>
    <row r="68" spans="1:9">
      <c r="A68" s="4" t="s">
        <v>721</v>
      </c>
    </row>
    <row r="69" spans="1:9">
      <c r="A69" s="3" t="s">
        <v>194</v>
      </c>
    </row>
    <row r="70" spans="1:9">
      <c r="A70" s="4" t="s">
        <v>697</v>
      </c>
      <c r="E70" s="6" t="n">
        <v>1500</v>
      </c>
    </row>
    <row r="71" spans="1:9">
      <c r="A71" s="4" t="s">
        <v>722</v>
      </c>
    </row>
    <row r="72" spans="1:9">
      <c r="A72" s="3" t="s">
        <v>194</v>
      </c>
    </row>
    <row r="73" spans="1:9">
      <c r="A73" s="4" t="s">
        <v>697</v>
      </c>
      <c r="D73" s="6" t="n">
        <v>7300</v>
      </c>
    </row>
    <row r="74" spans="1:9">
      <c r="A74" s="4" t="s">
        <v>723</v>
      </c>
    </row>
    <row r="75" spans="1:9">
      <c r="A75" s="3" t="s">
        <v>194</v>
      </c>
    </row>
    <row r="76" spans="1:9">
      <c r="A76" s="4" t="s">
        <v>706</v>
      </c>
      <c r="C76" s="6" t="n">
        <v>10900</v>
      </c>
      <c r="H76" s="5" t="n">
        <v>10952</v>
      </c>
    </row>
    <row r="77" spans="1:9">
      <c r="A77" s="4" t="s">
        <v>697</v>
      </c>
      <c r="H77" s="5" t="n">
        <v>10952</v>
      </c>
    </row>
    <row r="78" spans="1:9">
      <c r="A78" s="3" t="s">
        <v>717</v>
      </c>
    </row>
    <row r="79" spans="1:9">
      <c r="A79" s="4" t="s">
        <v>718</v>
      </c>
      <c r="H79" s="5" t="n">
        <v>9508</v>
      </c>
    </row>
    <row r="80" spans="1:9">
      <c r="A80" s="4" t="s">
        <v>719</v>
      </c>
      <c r="H80" s="5" t="n">
        <v>922</v>
      </c>
    </row>
    <row r="81" spans="1:9">
      <c r="A81" s="3" t="s">
        <v>702</v>
      </c>
    </row>
    <row r="82" spans="1:9">
      <c r="A82" s="4" t="s">
        <v>709</v>
      </c>
      <c r="H82" s="5" t="n">
        <v>2012</v>
      </c>
    </row>
    <row r="83" spans="1:9">
      <c r="A83" s="4" t="s">
        <v>710</v>
      </c>
      <c r="H83" s="5" t="n">
        <v>321</v>
      </c>
    </row>
    <row r="84" spans="1:9">
      <c r="A84" s="4" t="s">
        <v>711</v>
      </c>
      <c r="H84" s="5" t="n">
        <v>1</v>
      </c>
    </row>
    <row r="85" spans="1:9">
      <c r="A85" s="4" t="s">
        <v>712</v>
      </c>
      <c r="H85" s="5" t="n">
        <v>361</v>
      </c>
    </row>
    <row r="86" spans="1:9">
      <c r="A86" s="4" t="s">
        <v>713</v>
      </c>
      <c r="H86" s="5" t="n">
        <v>5280</v>
      </c>
    </row>
    <row r="87" spans="1:9">
      <c r="A87" s="4" t="s">
        <v>38</v>
      </c>
      <c r="H87" s="5" t="n">
        <v>3662</v>
      </c>
    </row>
    <row r="88" spans="1:9">
      <c r="A88" s="4" t="s">
        <v>44</v>
      </c>
      <c r="H88" s="5" t="n">
        <v>-681</v>
      </c>
    </row>
    <row r="89" spans="1:9">
      <c r="A89" s="4" t="s">
        <v>46</v>
      </c>
      <c r="H89" s="5" t="n">
        <v>-4</v>
      </c>
    </row>
    <row r="90" spans="1:9">
      <c r="A90" s="4" t="s">
        <v>714</v>
      </c>
      <c r="H90" s="5" t="n">
        <v>10952</v>
      </c>
    </row>
    <row r="91" spans="1:9">
      <c r="A91" s="4" t="s">
        <v>724</v>
      </c>
    </row>
    <row r="92" spans="1:9">
      <c r="A92" s="3" t="s">
        <v>194</v>
      </c>
    </row>
    <row r="93" spans="1:9">
      <c r="A93" s="4" t="s">
        <v>706</v>
      </c>
      <c r="B93" s="6" t="n">
        <v>34400</v>
      </c>
      <c r="H93" s="5" t="n">
        <v>34415</v>
      </c>
    </row>
    <row r="94" spans="1:9">
      <c r="A94" s="4" t="s">
        <v>697</v>
      </c>
      <c r="B94" s="5" t="n">
        <v>30000</v>
      </c>
      <c r="H94" s="5" t="n">
        <v>31865</v>
      </c>
    </row>
    <row r="95" spans="1:9">
      <c r="A95" s="4" t="s">
        <v>708</v>
      </c>
      <c r="B95" s="6" t="n">
        <v>4400</v>
      </c>
      <c r="H95" s="5" t="n">
        <v>2550</v>
      </c>
    </row>
    <row r="96" spans="1:9">
      <c r="A96" s="4" t="s">
        <v>725</v>
      </c>
      <c r="H96" s="5" t="n">
        <v>4400</v>
      </c>
    </row>
    <row r="97" spans="1:9">
      <c r="A97" s="3" t="s">
        <v>717</v>
      </c>
    </row>
    <row r="98" spans="1:9">
      <c r="A98" s="4" t="s">
        <v>718</v>
      </c>
      <c r="H98" s="5" t="n">
        <v>13333</v>
      </c>
    </row>
    <row r="99" spans="1:9">
      <c r="A99" s="4" t="s">
        <v>719</v>
      </c>
      <c r="H99" s="5" t="n">
        <v>1279</v>
      </c>
    </row>
    <row r="100" spans="1:9">
      <c r="A100" s="3" t="s">
        <v>702</v>
      </c>
    </row>
    <row r="101" spans="1:9">
      <c r="A101" s="4" t="s">
        <v>709</v>
      </c>
      <c r="H101" s="5" t="n">
        <v>8222</v>
      </c>
    </row>
    <row r="102" spans="1:9">
      <c r="A102" s="4" t="s">
        <v>710</v>
      </c>
      <c r="H102" s="5" t="n">
        <v>575</v>
      </c>
    </row>
    <row r="103" spans="1:9">
      <c r="A103" s="4" t="s">
        <v>711</v>
      </c>
      <c r="H103" s="5" t="n">
        <v>6</v>
      </c>
    </row>
    <row r="104" spans="1:9">
      <c r="A104" s="4" t="s">
        <v>712</v>
      </c>
      <c r="H104" s="5" t="n">
        <v>460</v>
      </c>
    </row>
    <row r="105" spans="1:9">
      <c r="A105" s="4" t="s">
        <v>713</v>
      </c>
      <c r="H105" s="5" t="n">
        <v>15220</v>
      </c>
    </row>
    <row r="106" spans="1:9">
      <c r="A106" s="4" t="s">
        <v>38</v>
      </c>
      <c r="H106" s="5" t="n">
        <v>10095</v>
      </c>
    </row>
    <row r="107" spans="1:9">
      <c r="A107" s="4" t="s">
        <v>44</v>
      </c>
      <c r="H107" s="5" t="n">
        <v>-163</v>
      </c>
    </row>
    <row r="108" spans="1:9">
      <c r="A108" s="4" t="s">
        <v>714</v>
      </c>
      <c r="H108" s="5" t="n">
        <v>34415</v>
      </c>
    </row>
    <row r="109" spans="1:9">
      <c r="A109" s="4" t="s">
        <v>726</v>
      </c>
    </row>
    <row r="110" spans="1:9">
      <c r="A110" s="3" t="s">
        <v>194</v>
      </c>
    </row>
    <row r="111" spans="1:9">
      <c r="A111" s="4" t="s">
        <v>706</v>
      </c>
      <c r="H111" s="5" t="n">
        <v>8833</v>
      </c>
    </row>
    <row r="112" spans="1:9">
      <c r="A112" s="4" t="s">
        <v>697</v>
      </c>
      <c r="H112" s="5" t="n">
        <v>8833</v>
      </c>
    </row>
    <row r="113" spans="1:9">
      <c r="A113" s="3" t="s">
        <v>717</v>
      </c>
    </row>
    <row r="114" spans="1:9">
      <c r="A114" s="4" t="s">
        <v>718</v>
      </c>
      <c r="H114" s="5" t="n">
        <v>8412</v>
      </c>
    </row>
    <row r="115" spans="1:9">
      <c r="A115" s="4" t="s">
        <v>719</v>
      </c>
      <c r="H115" s="5" t="n">
        <v>892</v>
      </c>
    </row>
    <row r="116" spans="1:9">
      <c r="A116" s="3" t="s">
        <v>702</v>
      </c>
    </row>
    <row r="117" spans="1:9">
      <c r="A117" s="4" t="s">
        <v>709</v>
      </c>
      <c r="H117" s="5" t="n">
        <v>678</v>
      </c>
    </row>
    <row r="118" spans="1:9">
      <c r="A118" s="4" t="s">
        <v>710</v>
      </c>
      <c r="H118" s="5" t="n">
        <v>141</v>
      </c>
    </row>
    <row r="119" spans="1:9">
      <c r="A119" s="4" t="s">
        <v>711</v>
      </c>
      <c r="H119" s="5" t="n">
        <v>6</v>
      </c>
    </row>
    <row r="120" spans="1:9">
      <c r="A120" s="4" t="s">
        <v>712</v>
      </c>
      <c r="H120" s="5" t="n">
        <v>357</v>
      </c>
    </row>
    <row r="121" spans="1:9">
      <c r="A121" s="4" t="s">
        <v>713</v>
      </c>
      <c r="H121" s="5" t="n">
        <v>3640</v>
      </c>
    </row>
    <row r="122" spans="1:9">
      <c r="A122" s="4" t="s">
        <v>38</v>
      </c>
      <c r="H122" s="5" t="n">
        <v>4037</v>
      </c>
    </row>
    <row r="123" spans="1:9">
      <c r="A123" s="4" t="s">
        <v>44</v>
      </c>
      <c r="H123" s="5" t="n">
        <v>-26</v>
      </c>
    </row>
    <row r="124" spans="1:9">
      <c r="A124" s="4" t="s">
        <v>714</v>
      </c>
      <c r="H124" s="6" t="n">
        <v>88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7</v>
      </c>
      <c r="B1" s="2" t="s">
        <v>728</v>
      </c>
      <c r="C1" s="2" t="s">
        <v>729</v>
      </c>
      <c r="D1" s="2" t="s">
        <v>730</v>
      </c>
      <c r="E1" s="2" t="s">
        <v>731</v>
      </c>
      <c r="F1" s="2" t="s">
        <v>732</v>
      </c>
      <c r="G1" s="2" t="s">
        <v>2</v>
      </c>
      <c r="H1" s="2" t="s">
        <v>30</v>
      </c>
    </row>
    <row r="2" spans="1:8">
      <c r="A2" s="3" t="s">
        <v>733</v>
      </c>
    </row>
    <row r="3" spans="1:8">
      <c r="A3" s="4" t="s">
        <v>734</v>
      </c>
      <c r="G3" s="6" t="n">
        <v>84090</v>
      </c>
      <c r="H3" s="6" t="n">
        <v>3476</v>
      </c>
    </row>
    <row r="4" spans="1:8">
      <c r="A4" s="4" t="s">
        <v>715</v>
      </c>
    </row>
    <row r="5" spans="1:8">
      <c r="A5" s="3" t="s">
        <v>733</v>
      </c>
    </row>
    <row r="6" spans="1:8">
      <c r="A6" s="4" t="s">
        <v>734</v>
      </c>
      <c r="F6" s="6" t="n">
        <v>3500</v>
      </c>
    </row>
    <row r="7" spans="1:8">
      <c r="A7" s="4" t="s">
        <v>705</v>
      </c>
    </row>
    <row r="8" spans="1:8">
      <c r="A8" s="3" t="s">
        <v>733</v>
      </c>
    </row>
    <row r="9" spans="1:8">
      <c r="A9" s="4" t="s">
        <v>734</v>
      </c>
      <c r="G9" s="5" t="n">
        <v>84090</v>
      </c>
    </row>
    <row r="10" spans="1:8">
      <c r="A10" s="4" t="s">
        <v>735</v>
      </c>
      <c r="G10" s="5" t="n">
        <v>2550</v>
      </c>
    </row>
    <row r="11" spans="1:8">
      <c r="A11" s="4" t="s">
        <v>707</v>
      </c>
      <c r="G11" s="5" t="n">
        <v>2110</v>
      </c>
    </row>
    <row r="12" spans="1:8">
      <c r="A12" s="4" t="s">
        <v>736</v>
      </c>
      <c r="G12" s="5" t="n">
        <v>88750</v>
      </c>
    </row>
    <row r="13" spans="1:8">
      <c r="A13" s="4" t="s">
        <v>716</v>
      </c>
    </row>
    <row r="14" spans="1:8">
      <c r="A14" s="3" t="s">
        <v>733</v>
      </c>
    </row>
    <row r="15" spans="1:8">
      <c r="A15" s="4" t="s">
        <v>734</v>
      </c>
      <c r="E15" s="6" t="n">
        <v>12200</v>
      </c>
      <c r="G15" s="5" t="n">
        <v>12225</v>
      </c>
    </row>
    <row r="16" spans="1:8">
      <c r="A16" s="4" t="s">
        <v>736</v>
      </c>
      <c r="G16" s="5" t="n">
        <v>12225</v>
      </c>
    </row>
    <row r="17" spans="1:8">
      <c r="A17" s="4" t="s">
        <v>720</v>
      </c>
    </row>
    <row r="18" spans="1:8">
      <c r="A18" s="3" t="s">
        <v>733</v>
      </c>
    </row>
    <row r="19" spans="1:8">
      <c r="A19" s="4" t="s">
        <v>734</v>
      </c>
      <c r="D19" s="6" t="n">
        <v>20200</v>
      </c>
      <c r="G19" s="5" t="n">
        <v>20215</v>
      </c>
    </row>
    <row r="20" spans="1:8">
      <c r="A20" s="4" t="s">
        <v>707</v>
      </c>
      <c r="D20" s="5" t="n">
        <v>2100</v>
      </c>
      <c r="G20" s="5" t="n">
        <v>2110</v>
      </c>
    </row>
    <row r="21" spans="1:8">
      <c r="A21" s="4" t="s">
        <v>736</v>
      </c>
      <c r="D21" s="6" t="n">
        <v>22300</v>
      </c>
      <c r="G21" s="5" t="n">
        <v>22325</v>
      </c>
    </row>
    <row r="22" spans="1:8">
      <c r="A22" s="4" t="s">
        <v>723</v>
      </c>
    </row>
    <row r="23" spans="1:8">
      <c r="A23" s="3" t="s">
        <v>733</v>
      </c>
    </row>
    <row r="24" spans="1:8">
      <c r="A24" s="4" t="s">
        <v>734</v>
      </c>
      <c r="G24" s="5" t="n">
        <v>10952</v>
      </c>
    </row>
    <row r="25" spans="1:8">
      <c r="A25" s="4" t="s">
        <v>736</v>
      </c>
      <c r="C25" s="6" t="n">
        <v>10900</v>
      </c>
      <c r="G25" s="5" t="n">
        <v>10952</v>
      </c>
    </row>
    <row r="26" spans="1:8">
      <c r="A26" s="4" t="s">
        <v>724</v>
      </c>
    </row>
    <row r="27" spans="1:8">
      <c r="A27" s="3" t="s">
        <v>733</v>
      </c>
    </row>
    <row r="28" spans="1:8">
      <c r="A28" s="4" t="s">
        <v>734</v>
      </c>
      <c r="B28" s="6" t="n">
        <v>30000</v>
      </c>
      <c r="G28" s="5" t="n">
        <v>31865</v>
      </c>
    </row>
    <row r="29" spans="1:8">
      <c r="A29" s="4" t="s">
        <v>735</v>
      </c>
      <c r="B29" s="5" t="n">
        <v>4400</v>
      </c>
      <c r="G29" s="5" t="n">
        <v>2550</v>
      </c>
    </row>
    <row r="30" spans="1:8">
      <c r="A30" s="4" t="s">
        <v>736</v>
      </c>
      <c r="B30" s="6" t="n">
        <v>34400</v>
      </c>
      <c r="G30" s="5" t="n">
        <v>34415</v>
      </c>
    </row>
    <row r="31" spans="1:8">
      <c r="A31" s="4" t="s">
        <v>726</v>
      </c>
    </row>
    <row r="32" spans="1:8">
      <c r="A32" s="3" t="s">
        <v>733</v>
      </c>
    </row>
    <row r="33" spans="1:8">
      <c r="A33" s="4" t="s">
        <v>734</v>
      </c>
      <c r="G33" s="5" t="n">
        <v>8833</v>
      </c>
    </row>
    <row r="34" spans="1:8">
      <c r="A34" s="4" t="s">
        <v>736</v>
      </c>
      <c r="G34" s="6" t="n">
        <v>88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416</v>
      </c>
    </row>
    <row r="3" spans="1:2">
      <c r="A3" s="3" t="s">
        <v>738</v>
      </c>
    </row>
    <row r="4" spans="1:2">
      <c r="A4" s="4" t="s">
        <v>739</v>
      </c>
      <c r="B4" s="6" t="n">
        <v>33580</v>
      </c>
    </row>
    <row r="5" spans="1:2">
      <c r="A5" s="4" t="s">
        <v>740</v>
      </c>
      <c r="B5" s="4" t="s">
        <v>741</v>
      </c>
    </row>
    <row r="6" spans="1:2">
      <c r="A6" s="4" t="s">
        <v>742</v>
      </c>
    </row>
    <row r="7" spans="1:2">
      <c r="A7" s="3" t="s">
        <v>738</v>
      </c>
    </row>
    <row r="8" spans="1:2">
      <c r="A8" s="4" t="s">
        <v>739</v>
      </c>
      <c r="B8" s="6" t="n">
        <v>26170</v>
      </c>
    </row>
    <row r="9" spans="1:2">
      <c r="A9" s="4" t="s">
        <v>740</v>
      </c>
      <c r="B9" s="4" t="s">
        <v>364</v>
      </c>
    </row>
    <row r="10" spans="1:2">
      <c r="A10" s="4" t="s">
        <v>743</v>
      </c>
    </row>
    <row r="11" spans="1:2">
      <c r="A11" s="3" t="s">
        <v>738</v>
      </c>
    </row>
    <row r="12" spans="1:2">
      <c r="A12" s="4" t="s">
        <v>739</v>
      </c>
      <c r="B12" s="6" t="n">
        <v>1780</v>
      </c>
    </row>
    <row r="13" spans="1:2">
      <c r="A13" s="4" t="s">
        <v>740</v>
      </c>
      <c r="B13" s="4" t="s">
        <v>364</v>
      </c>
    </row>
    <row r="14" spans="1:2">
      <c r="A14" s="4" t="s">
        <v>744</v>
      </c>
    </row>
    <row r="15" spans="1:2">
      <c r="A15" s="3" t="s">
        <v>738</v>
      </c>
    </row>
    <row r="16" spans="1:2">
      <c r="A16" s="4" t="s">
        <v>739</v>
      </c>
      <c r="B16" s="6" t="n">
        <v>5630</v>
      </c>
    </row>
    <row r="17" spans="1:2">
      <c r="A17" s="4" t="s">
        <v>740</v>
      </c>
      <c r="B17" s="4" t="s">
        <v>3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745</v>
      </c>
      <c r="B1" s="2" t="s">
        <v>416</v>
      </c>
    </row>
    <row r="2" spans="1:2">
      <c r="A2" s="3" t="s">
        <v>194</v>
      </c>
    </row>
    <row r="3" spans="1:2">
      <c r="A3" s="4" t="s">
        <v>746</v>
      </c>
      <c r="B3" s="9" t="n">
        <v>3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748</v>
      </c>
    </row>
    <row r="2" spans="1:3">
      <c r="B2" s="2" t="s">
        <v>2</v>
      </c>
      <c r="C2" s="2" t="s">
        <v>730</v>
      </c>
    </row>
    <row r="3" spans="1:3">
      <c r="A3" s="3" t="s">
        <v>749</v>
      </c>
    </row>
    <row r="4" spans="1:3">
      <c r="A4" s="4" t="s">
        <v>750</v>
      </c>
      <c r="B4" s="6" t="n">
        <v>0</v>
      </c>
    </row>
    <row r="5" spans="1:3">
      <c r="A5" s="4" t="s">
        <v>751</v>
      </c>
      <c r="B5" s="6" t="n">
        <v>2500</v>
      </c>
    </row>
    <row r="6" spans="1:3">
      <c r="A6" s="11" t="n">
        <v>3</v>
      </c>
    </row>
    <row r="7" spans="1:3">
      <c r="A7" s="3" t="s">
        <v>749</v>
      </c>
    </row>
    <row r="8" spans="1:3">
      <c r="A8" s="4" t="s">
        <v>752</v>
      </c>
      <c r="B8" s="4" t="s">
        <v>753</v>
      </c>
    </row>
    <row r="9" spans="1:3">
      <c r="A9" s="3" t="s">
        <v>754</v>
      </c>
    </row>
    <row r="10" spans="1:3">
      <c r="A10" s="4" t="s">
        <v>755</v>
      </c>
      <c r="B10" s="6" t="n">
        <v>149</v>
      </c>
    </row>
    <row r="11" spans="1:3">
      <c r="A11" s="4" t="s">
        <v>756</v>
      </c>
      <c r="B11" s="6" t="n">
        <v>2259</v>
      </c>
      <c r="C11" s="6" t="n">
        <v>21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7</v>
      </c>
      <c r="B1" s="2" t="s">
        <v>1</v>
      </c>
    </row>
    <row r="2" spans="1:6">
      <c r="B2" s="2" t="s">
        <v>2</v>
      </c>
      <c r="C2" s="2" t="s">
        <v>758</v>
      </c>
      <c r="D2" s="2" t="s">
        <v>30</v>
      </c>
      <c r="E2" s="2" t="s">
        <v>759</v>
      </c>
      <c r="F2" s="2" t="s">
        <v>760</v>
      </c>
    </row>
    <row r="3" spans="1:6">
      <c r="A3" s="4" t="s">
        <v>761</v>
      </c>
      <c r="B3" s="5" t="n">
        <v>2365836</v>
      </c>
      <c r="D3" s="5" t="n">
        <v>673626</v>
      </c>
    </row>
    <row r="4" spans="1:6">
      <c r="A4" s="4" t="s">
        <v>762</v>
      </c>
      <c r="B4" s="6" t="n">
        <v>139286</v>
      </c>
      <c r="D4" s="6" t="n">
        <v>22296</v>
      </c>
    </row>
    <row r="5" spans="1:6">
      <c r="A5" s="4" t="s">
        <v>763</v>
      </c>
    </row>
    <row r="6" spans="1:6">
      <c r="A6" s="4" t="s">
        <v>761</v>
      </c>
      <c r="C6" s="5" t="n">
        <v>788399</v>
      </c>
    </row>
    <row r="7" spans="1:6">
      <c r="A7" s="4" t="s">
        <v>762</v>
      </c>
      <c r="C7" s="6" t="n">
        <v>26600</v>
      </c>
    </row>
    <row r="8" spans="1:6">
      <c r="A8" s="4" t="s">
        <v>764</v>
      </c>
      <c r="C8" s="7" t="n">
        <v>33.72</v>
      </c>
    </row>
    <row r="9" spans="1:6">
      <c r="A9" s="4" t="s">
        <v>765</v>
      </c>
    </row>
    <row r="10" spans="1:6">
      <c r="A10" s="4" t="s">
        <v>766</v>
      </c>
      <c r="F10" s="6" t="n">
        <v>200000</v>
      </c>
    </row>
    <row r="11" spans="1:6">
      <c r="A11" s="4" t="s">
        <v>767</v>
      </c>
    </row>
    <row r="12" spans="1:6">
      <c r="A12" s="4" t="s">
        <v>768</v>
      </c>
      <c r="E12" s="6" t="n">
        <v>100000</v>
      </c>
    </row>
    <row r="13" spans="1:6">
      <c r="A13" s="4" t="s">
        <v>769</v>
      </c>
      <c r="E13" s="5" t="n">
        <v>1500000</v>
      </c>
    </row>
    <row r="14" spans="1:6">
      <c r="A14" s="4" t="s">
        <v>770</v>
      </c>
      <c r="E14" s="4" t="s">
        <v>7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772</v>
      </c>
      <c r="B1" s="2" t="s">
        <v>773</v>
      </c>
      <c r="C1" s="2" t="s">
        <v>774</v>
      </c>
      <c r="D1" s="2" t="s">
        <v>2</v>
      </c>
      <c r="E1" s="2" t="s">
        <v>30</v>
      </c>
    </row>
    <row r="2" spans="1:5">
      <c r="A2" s="3" t="s">
        <v>198</v>
      </c>
    </row>
    <row r="3" spans="1:5">
      <c r="A3" s="4" t="s">
        <v>697</v>
      </c>
      <c r="D3" s="6" t="n">
        <v>84090</v>
      </c>
      <c r="E3" s="6" t="n">
        <v>3476</v>
      </c>
    </row>
    <row r="4" spans="1:5">
      <c r="A4" s="4" t="s">
        <v>775</v>
      </c>
    </row>
    <row r="5" spans="1:5">
      <c r="A5" s="3" t="s">
        <v>198</v>
      </c>
    </row>
    <row r="6" spans="1:5">
      <c r="A6" s="4" t="s">
        <v>697</v>
      </c>
      <c r="C6" s="6" t="n">
        <v>21300</v>
      </c>
    </row>
    <row r="7" spans="1:5">
      <c r="A7" s="4" t="s">
        <v>776</v>
      </c>
    </row>
    <row r="8" spans="1:5">
      <c r="A8" s="3" t="s">
        <v>198</v>
      </c>
    </row>
    <row r="9" spans="1:5">
      <c r="A9" s="4" t="s">
        <v>697</v>
      </c>
      <c r="B9" s="6" t="n">
        <v>5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76</v>
      </c>
    </row>
    <row r="3" spans="1:4">
      <c r="A3" s="3" t="s">
        <v>539</v>
      </c>
    </row>
    <row r="4" spans="1:4">
      <c r="A4" s="4" t="s">
        <v>778</v>
      </c>
      <c r="B4" s="6" t="n">
        <v>-30093</v>
      </c>
      <c r="C4" s="6" t="n">
        <v>43667</v>
      </c>
      <c r="D4" s="6" t="n">
        <v>-5008</v>
      </c>
    </row>
    <row r="5" spans="1:4">
      <c r="A5" s="4" t="s">
        <v>537</v>
      </c>
      <c r="B5" s="5" t="n">
        <v>-61024</v>
      </c>
      <c r="C5" s="5" t="n">
        <v>10966</v>
      </c>
      <c r="D5" s="5" t="n">
        <v>12633</v>
      </c>
    </row>
    <row r="6" spans="1:4">
      <c r="A6" s="4" t="s">
        <v>538</v>
      </c>
      <c r="B6" s="5" t="n">
        <v>1490</v>
      </c>
      <c r="C6" s="5" t="n">
        <v>4461</v>
      </c>
      <c r="D6" s="5" t="n">
        <v>-29108</v>
      </c>
    </row>
    <row r="7" spans="1:4">
      <c r="A7" s="4" t="s">
        <v>779</v>
      </c>
      <c r="B7" s="5" t="n">
        <v>21381</v>
      </c>
      <c r="C7" s="5" t="n">
        <v>17979</v>
      </c>
    </row>
    <row r="8" spans="1:4">
      <c r="A8" s="4" t="s">
        <v>780</v>
      </c>
    </row>
    <row r="9" spans="1:4">
      <c r="A9" s="3" t="s">
        <v>781</v>
      </c>
    </row>
    <row r="10" spans="1:4">
      <c r="A10" s="4" t="s">
        <v>782</v>
      </c>
      <c r="B10" s="5" t="n">
        <v>3374</v>
      </c>
      <c r="C10" s="5" t="n">
        <v>3399</v>
      </c>
      <c r="D10" s="5" t="n">
        <v>3961</v>
      </c>
    </row>
    <row r="11" spans="1:4">
      <c r="A11" s="4" t="s">
        <v>783</v>
      </c>
      <c r="B11" s="5" t="n">
        <v>3231</v>
      </c>
      <c r="C11" s="5" t="n">
        <v>3292</v>
      </c>
      <c r="D11" s="5" t="n">
        <v>4219</v>
      </c>
    </row>
    <row r="12" spans="1:4">
      <c r="A12" s="4" t="s">
        <v>784</v>
      </c>
      <c r="B12" s="5" t="n">
        <v>-2932</v>
      </c>
      <c r="C12" s="5" t="n">
        <v>-3317</v>
      </c>
      <c r="D12" s="5" t="n">
        <v>-4781</v>
      </c>
    </row>
    <row r="13" spans="1:4">
      <c r="A13" s="4" t="s">
        <v>785</v>
      </c>
      <c r="B13" s="6" t="n">
        <v>3673</v>
      </c>
      <c r="C13" s="5" t="n">
        <v>3374</v>
      </c>
      <c r="D13" s="5" t="n">
        <v>3399</v>
      </c>
    </row>
    <row r="14" spans="1:4">
      <c r="A14" s="4" t="s">
        <v>786</v>
      </c>
    </row>
    <row r="15" spans="1:4">
      <c r="A15" s="3" t="s">
        <v>781</v>
      </c>
    </row>
    <row r="16" spans="1:4">
      <c r="A16" s="4" t="s">
        <v>782</v>
      </c>
      <c r="C16" s="5" t="n">
        <v>815</v>
      </c>
      <c r="D16" s="5" t="n">
        <v>454610</v>
      </c>
    </row>
    <row r="17" spans="1:4">
      <c r="A17" s="4" t="s">
        <v>784</v>
      </c>
      <c r="C17" s="6" t="n">
        <v>-815</v>
      </c>
      <c r="D17" s="5" t="n">
        <v>-453795</v>
      </c>
    </row>
    <row r="18" spans="1:4">
      <c r="A18" s="4" t="s">
        <v>785</v>
      </c>
      <c r="D18" s="5" t="n">
        <v>815</v>
      </c>
    </row>
    <row r="19" spans="1:4">
      <c r="A19" s="3" t="s">
        <v>539</v>
      </c>
    </row>
    <row r="20" spans="1:4">
      <c r="A20" s="4" t="s">
        <v>778</v>
      </c>
      <c r="D20" s="5" t="n">
        <v>47200</v>
      </c>
    </row>
    <row r="21" spans="1:4">
      <c r="A21" s="4" t="s">
        <v>537</v>
      </c>
      <c r="D21" s="5" t="n">
        <v>13500</v>
      </c>
    </row>
    <row r="22" spans="1:4">
      <c r="A22" s="4" t="s">
        <v>538</v>
      </c>
      <c r="D22" s="5" t="n">
        <v>33700</v>
      </c>
    </row>
    <row r="23" spans="1:4">
      <c r="A23" s="4" t="s">
        <v>779</v>
      </c>
      <c r="D23" s="6" t="n">
        <v>406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6:40Z</dcterms:created>
  <dcterms:modified xmlns:dcterms="http://purl.org/dc/terms/" xmlns:xsi="http://www.w3.org/2001/XMLSchema-instance" xsi:type="dcterms:W3CDTF">2018-02-27T16:06:40Z</dcterms:modified>
</cp:coreProperties>
</file>